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omprehensive Los" sheetId="6" state="visible" r:id="rId6"/>
    <sheet xmlns:r="http://schemas.openxmlformats.org/officeDocument/2006/relationships" name="Statements of Redeemable Conver" sheetId="7" state="visible" r:id="rId7"/>
    <sheet xmlns:r="http://schemas.openxmlformats.org/officeDocument/2006/relationships" name="Statements of Redeemable Conv_2" sheetId="8" state="visible" r:id="rId8"/>
    <sheet xmlns:r="http://schemas.openxmlformats.org/officeDocument/2006/relationships" name="Statements of Cash Flow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Cash, Cash Equivalents and Shor" sheetId="12" state="visible" r:id="rId12"/>
    <sheet xmlns:r="http://schemas.openxmlformats.org/officeDocument/2006/relationships" name="Fair Value Measurement"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nvertible Senior Notes, Net" sheetId="16" state="visible" r:id="rId16"/>
    <sheet xmlns:r="http://schemas.openxmlformats.org/officeDocument/2006/relationships" name="Common Stock" sheetId="17" state="visible" r:id="rId17"/>
    <sheet xmlns:r="http://schemas.openxmlformats.org/officeDocument/2006/relationships" name="Share-based Compensation Pla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tirement Plan" sheetId="23" state="visible" r:id="rId23"/>
    <sheet xmlns:r="http://schemas.openxmlformats.org/officeDocument/2006/relationships" name="Related Part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Sh_2"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Convertible Senior Notes, Net (" sheetId="30" state="visible" r:id="rId30"/>
    <sheet xmlns:r="http://schemas.openxmlformats.org/officeDocument/2006/relationships" name="Common Stock (Tables)" sheetId="31" state="visible" r:id="rId31"/>
    <sheet xmlns:r="http://schemas.openxmlformats.org/officeDocument/2006/relationships" name="Share-based Compensation Plans "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ash, Cash Equivalents and Sh_3" sheetId="40" state="visible" r:id="rId40"/>
    <sheet xmlns:r="http://schemas.openxmlformats.org/officeDocument/2006/relationships" name="Fair Value Measurement - Additi" sheetId="41" state="visible" r:id="rId41"/>
    <sheet xmlns:r="http://schemas.openxmlformats.org/officeDocument/2006/relationships" name="Fair Value Measurement - Schedu" sheetId="42" state="visible" r:id="rId42"/>
    <sheet xmlns:r="http://schemas.openxmlformats.org/officeDocument/2006/relationships" name="Fair Value Measurement- Carryin" sheetId="43" state="visible" r:id="rId43"/>
    <sheet xmlns:r="http://schemas.openxmlformats.org/officeDocument/2006/relationships" name="Balance Sheet Components - Sche" sheetId="44" state="visible" r:id="rId44"/>
    <sheet xmlns:r="http://schemas.openxmlformats.org/officeDocument/2006/relationships" name="Balance Sheet Components - Addi" sheetId="45" state="visible" r:id="rId45"/>
    <sheet xmlns:r="http://schemas.openxmlformats.org/officeDocument/2006/relationships" name="Balance Sheet Components - Sc_2" sheetId="46" state="visible" r:id="rId46"/>
    <sheet xmlns:r="http://schemas.openxmlformats.org/officeDocument/2006/relationships" name="Debt - Additional Information (" sheetId="47" state="visible" r:id="rId47"/>
    <sheet xmlns:r="http://schemas.openxmlformats.org/officeDocument/2006/relationships" name="Convertible Senior Notes, Net -" sheetId="48" state="visible" r:id="rId48"/>
    <sheet xmlns:r="http://schemas.openxmlformats.org/officeDocument/2006/relationships" name="Convertible Senior Notes, Net_2" sheetId="49" state="visible" r:id="rId49"/>
    <sheet xmlns:r="http://schemas.openxmlformats.org/officeDocument/2006/relationships" name="Convertible Senior Notes, Net_3" sheetId="50" state="visible" r:id="rId50"/>
    <sheet xmlns:r="http://schemas.openxmlformats.org/officeDocument/2006/relationships" name="Convertible Senior Notes, Net_4" sheetId="51" state="visible" r:id="rId51"/>
    <sheet xmlns:r="http://schemas.openxmlformats.org/officeDocument/2006/relationships" name="Convertible Senior Notes, Net_5" sheetId="52" state="visible" r:id="rId52"/>
    <sheet xmlns:r="http://schemas.openxmlformats.org/officeDocument/2006/relationships" name="Common Stock - Schedule of Rese"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Share-based Compensation Plan_4" sheetId="56" state="visible" r:id="rId56"/>
    <sheet xmlns:r="http://schemas.openxmlformats.org/officeDocument/2006/relationships" name="Share-based Compensation Plan_5" sheetId="57" state="visible" r:id="rId57"/>
    <sheet xmlns:r="http://schemas.openxmlformats.org/officeDocument/2006/relationships" name="Share-based Compensation Plan_6" sheetId="58" state="visible" r:id="rId58"/>
    <sheet xmlns:r="http://schemas.openxmlformats.org/officeDocument/2006/relationships" name="Leases - Additional Information" sheetId="59" state="visible" r:id="rId59"/>
    <sheet xmlns:r="http://schemas.openxmlformats.org/officeDocument/2006/relationships" name="Leases - Schedule of Maturities" sheetId="60" state="visible" r:id="rId60"/>
    <sheet xmlns:r="http://schemas.openxmlformats.org/officeDocument/2006/relationships" name="Leases - Schedule of Supplement" sheetId="61" state="visible" r:id="rId61"/>
    <sheet xmlns:r="http://schemas.openxmlformats.org/officeDocument/2006/relationships" name="Leases - Schedule of Weighted A"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Income Taxes - Components of Co" sheetId="65" state="visible" r:id="rId65"/>
    <sheet xmlns:r="http://schemas.openxmlformats.org/officeDocument/2006/relationships" name="Income Taxes - Reconciliation o"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Retirement Plan - Additional In" sheetId="71" state="visible" r:id="rId71"/>
    <sheet xmlns:r="http://schemas.openxmlformats.org/officeDocument/2006/relationships" name="Related Parties - Additional In"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53</t>
        </is>
      </c>
    </row>
    <row r="10">
      <c r="A10" s="4" t="inlineStr">
        <is>
          <t>Entity Registrant Name</t>
        </is>
      </c>
      <c r="B10" s="4" t="inlineStr">
        <is>
          <t>TheRealReal, Inc.</t>
        </is>
      </c>
    </row>
    <row r="11">
      <c r="A11" s="4" t="inlineStr">
        <is>
          <t>Entity Incorporation, State or Country Code</t>
        </is>
      </c>
      <c r="B11" s="4" t="inlineStr">
        <is>
          <t>DE</t>
        </is>
      </c>
    </row>
    <row r="12">
      <c r="A12" s="4" t="inlineStr">
        <is>
          <t>Entity Tax Identification Number</t>
        </is>
      </c>
      <c r="B12" s="4" t="inlineStr">
        <is>
          <t>45-1234222</t>
        </is>
      </c>
    </row>
    <row r="13">
      <c r="A13" s="4" t="inlineStr">
        <is>
          <t>Entity Address, Address Line One</t>
        </is>
      </c>
      <c r="B13" s="4" t="inlineStr">
        <is>
          <t>55 Francisco Street</t>
        </is>
      </c>
    </row>
    <row r="14">
      <c r="A14" s="4" t="inlineStr">
        <is>
          <t>Entity Address, Address Line Two</t>
        </is>
      </c>
      <c r="B14" s="4" t="inlineStr">
        <is>
          <t>Suite 6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33</t>
        </is>
      </c>
    </row>
    <row r="18">
      <c r="A18" s="4" t="inlineStr">
        <is>
          <t>City Area Code</t>
        </is>
      </c>
      <c r="B18" s="4" t="inlineStr">
        <is>
          <t>855</t>
        </is>
      </c>
    </row>
    <row r="19">
      <c r="A19" s="4" t="inlineStr">
        <is>
          <t>Local Phone Number</t>
        </is>
      </c>
      <c r="B19" s="4" t="inlineStr">
        <is>
          <t>435-5893</t>
        </is>
      </c>
    </row>
    <row r="20">
      <c r="A20" s="4" t="inlineStr">
        <is>
          <t>Title of 12(b) Security</t>
        </is>
      </c>
      <c r="B20" s="4" t="inlineStr">
        <is>
          <t>Common stock, $0.00001 par value</t>
        </is>
      </c>
    </row>
    <row r="21">
      <c r="A21" s="4" t="inlineStr">
        <is>
          <t>Trading Symbol</t>
        </is>
      </c>
      <c r="B21" s="4" t="inlineStr">
        <is>
          <t>REAL</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false</t>
        </is>
      </c>
    </row>
    <row r="28">
      <c r="A28" s="4" t="inlineStr">
        <is>
          <t>Entity Emerging Growth Company</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1524824900</v>
      </c>
    </row>
    <row r="32">
      <c r="A32" s="4" t="inlineStr">
        <is>
          <t>Entity Common Stock, Shares Outstanding</t>
        </is>
      </c>
      <c r="C32" s="6" t="n">
        <v>93055388</v>
      </c>
    </row>
    <row r="33">
      <c r="A33" s="4" t="inlineStr">
        <is>
          <t>Documents Incorporated by Reference</t>
        </is>
      </c>
      <c r="B33" s="4" t="inlineStr">
        <is>
          <t>List Part III incorporates information by reference from the definitive proxy statement for the registrant’s 2022 Annual Meeting of Stockholders.</t>
        </is>
      </c>
    </row>
    <row r="34">
      <c r="A34" s="4" t="inlineStr">
        <is>
          <t>Entity Central Index Key</t>
        </is>
      </c>
      <c r="B34" s="4" t="inlineStr">
        <is>
          <t>000157322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Filer Category</t>
        </is>
      </c>
      <c r="B38"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Description of Business The RealReal, Inc. (the “Company”) is an online marketplace for authenticated, consigned luxury goods across multiple categories, including women’s, men’s, kids’, jewelry and watches, and home and art. The Company was incorporated in the state of Delaware on March 29, 2011 and is headquartered in San Francisco, California. Impact of the Coronavirus (“COVID-19”) Pandemic In the year ended December 31, 2020, the COVID-19 pandemic materially impacted the Company's business operations and results of operations. Operations in the Company’s authentication centers were initially limited in accordance with shelter-in-place orders resulting in operations below full capacity. In-person concierge consignment appointments were temporarily suspended. Luxury consignment offices and retail stores were temporarily closed. During the second half of the fiscal year 2020, operations capacity was no longer limited by restrictions related to COVID-19 and all luxury consignment offices and retail stores were open. In-person concierge consignment appointments were available as an option for our consignor base and were augmented with virtual appointments. In March 2021, the Company resumed in-person concierge consignment appointments in various areas. The authentication centers and retail stores experience intermittent closures to perform safety and cleaning procedures. The Company also reopened its corporate offices, including our corporate headquarters in San Francisco. The Company believes that its financial resources will allow it to manage the anticipated impact of COVID-19 on the Company’s business operations for the foreseeable future. The Company believes its existing cash and cash equivalents as of December 31, 2021 will be sufficient to meet its working capital and capital expenditures needs for at least the next 12 months. Basis of Presentation The accompanying financial statements have been prepared in accordance with U.S. generally accepted accounting principles (“GAAP”) and, in the opinion of management, reflect all adjustments necessary to state fairly the Company’s financial position, results of operations, comprehensive loss, redeemable convertible preferred stock, convertible preferred stock, and stockholders’ equity (deficit), and cash flows for the periods presented. The Company’s functional and reporting currency is the U.S. dollar. Certain changes in presentation have been made to conform the prior period presentation to the current period reporting. Such reclassifications did not affect total revenues, operating income, or net income. We have made certain presentation changes to reclassify accretion of unconditional grant liability, and amortization of premiums (discounts) on short-term investments to other adjustments within operating cash flows in the Statements of Cash Flows. We have also made certain presentation changes to reclassify accrued interest on convertible notes from other current and accrued liabilities to a separate line item within operating cash flows in the Statements of Cash Flows. Additionally, we have made certain presentation changes to reclassify legal settlement expenses from Selling, general and administrative to Legal settlement within operating expenses in the Statements of Operations. Initial Public Offering The Company’s registration statement on Form S-1 (the “IPO Registration Statement”) related to its initial public offering (“IPO”) was declared effective on June 27, 2019, and the Company’s common stock began trading on the Nasdaq Global Select Market on June 28, 2019. On July 2, 2019, the Company completed its IPO, selling 15,000,000 shares of common stock at a price to the public of $20.00 per share, plus an additional 2,250,000 shares of common stock at a price to the public of $20.00 per share pursuant to the exercise of the underwriters’ option to purchase additional shares. The Company received aggregate net proceeds of $315.5 million after deducting underwriting discounts and commissions of $24.1 million and issuance costs of $5.3 million. Immediately prior to the completion of the IPO, the Company filed its Amended and Restated Certificate of Incorporation, which authorizes a total of 500,000,000 shares of common stock and 50,000,000 shares of undesignated preferred stock. The Company recorded the conversion of 114,960,357 shares of convertible preferred stock and redeemable convertible preferred stock then outstanding into 58,363,606 shares of common stock to additional paid-in capital. All outstanding preferred stock warrants converted into an aggregate of 103,563 common stock warrants. Reverse Stock Split On June 13, 2019, the Company effected a reverse split of shares of the Company’s common stock on a 1-for-2 basis (the “Reverse Stock Split”). All issued and outstanding shares of common stock, warrants for common stock, options to purchase common stock and the related per share amounts contained in the financial statements have been retroactively adjusted to reflect this Reverse Stock Split for all periods presented. The par value and authorized shares of common stock were not adjusted as a result of the Reverse Stock Split. Additionally, the authorized, issued and outstanding shares of redeemable convertible preferred stock and convertible preferred stock and their related per share amounts, other than the conversion price per share, were not adjusted as a result of the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valuation of inventory, software development costs, stock-based compensation, incremental borrowing rates related to lease liability, fair value of the liability component of convertible senior notes,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 Revenue Recognition The Company generates revenue from the sale of pre-owned luxury goods through its online marketplace and retail stores. Consignment and Service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impact of the deferral has not been material to the financial statemen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21, 2020, and 2019.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and service revenue and direct revenue. Additionally, the Company periodically offers commission exceptions to the standard consignment rates to consignors to optimize its supply. These are treated as a reduction of consignment and service revenue at the time of sal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consist of deferred revenue for material rights primarily related to the tiered consignor commission plan, which are recognized as revenue using a portfolio approach based on the pattern of exercise, and certain unredeemed site credits, which were immaterial as of December 31, 2021 and December 31, 2020. Contract liabilities are recorded in other accrued and current liabilities on the balance sheets and are generally expected to be recognized within one year. Contract liabilities were immaterial as of December 31, 2021 and December 31, 2020. Cost of Revenue Cost of consignment and service revenue consist of shipping costs,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6.2 million, $45.8 million, and $40.5 million in 2021, 2020, and 2019, respectively. Operations and Technology Operations and technology expense is comprised of costs associated with the authentication, merchandising and fulfillment of goods sold through our online marketplace and retail stores, as well as general information technology expense. The principal component of operations and technology expense is personnel-related costs, including stock-based compensation, of employees engaged in these activities. Operations and technology expense also includes allocated facility and overhead costs, costs related to our retail stores, facility supplies and depreciation of hardware and equipment, as well as research and development expense for technology associated with managing and improving our operations. In 2021, 2020, and 2019, the Company capitalized proprietary software developments costs of $12.7 million, $9.0 million, and $9.3 million, respectively. As such, operations and technology expense also includes amortization of capitalized technology development costs, which is taken on straight-line basis over three years once the technology is ready for its intended use. 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 Stock-based Compensation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The fair value of each purchase under the ESPP is estimated at the beginning of the offering period using the Black-Scholes option pricing model. Prior to the IPO, certain employees have sold their shares of the Company’s common stock to the Company’s existing investors. In such secondary sale transactions, the Company recorded the difference in purchase price and the fair value of such shares as compensation expense within selling, general and administrative in the statements of operations and a corresponding credit to additional paid-in capital. Cash and Cash Equivalents The Company considers all highly liquid investments purchased with original maturities of three months or less from the purchase date to be cash equivalents. Cash equivalents primarily consist of investments in short-term money market funds and amounts invested in U.S. treasury securities. Short-term Investments The Company has classified and accounted for its short-term investments as available-for-sale which are carried at fair value on its balance sheets. Available-for-sale securities with remaining m aturities of 12 months or less are classified as short term and available-for-sale securities with remaining maturities greater than 12 months a re classified as long term. Available-for-sale investments are reported at fair value based on quoted market prices and other observable market data. The Company records any unrealized gains and losses within accumulated other comprehensive income (loss) as a component of stockholders’ equity (deficit). The unrealized gains and losses recorded within accumulated other comprehensive income (loss) have not been material for 2021 and 2020. In accordance with Accounting Standards Update (ASU) 2016-13, the Company replaced the incurred loss approach with an expected loss model and the Company records allowances for available-for-sale debt securities rather than to reduce the carrying amount for other-than-temporary impairment as was followed under the other-than-temporary impairment model prior to January 1, 2020. Realized gains and losses and other-than-temporary impairments on investments are included in Other income (expense), net. As of December 31, 2021 and 2020, the Company had not recorded any impairments due to credit loss. Accounts Receivable Accounts receivables are recorded at the amounts billed to buyers and do not bear interest. Accounts receivables result from credit card transactions, the majority of which are settled within two business days. 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have not been material for 2021 and 2020. Return reserves, which reduce revenue and cost of sales, are estimated using historical experience. Liabilities for return allowances are included in other accrued and current liabilities on the balance sheets and were $23.6 million and $18.3 million as of December 31, 2021 and 2020. Included in inventory on the Company’s balance sheets are assets totaling $9.1 million and $7.4 million as of December 31, 2021 and 2020, for the rights to recover products from customers associated with its liabilities for return reserves. 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Impairment of Long-lived Assets The carrying amounts of long-lived assets, including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 Deferred Offering Costs Deferred offering costs, which consist of direct incremental legal, consulting, banking and accounting fees relating to the anticipated equity offering, are capitalized and offset against proceeds upon the consummation of the offering. In the event an anticipated offering is abandoned, deferred offering costs will be expensed. In 2021, offering costs of $9.4 million related to the issuance of the 2028 Notes was allocated to the liability and equity components of the 2028 Notes based on the allocation of the proceeds. Of the total offering costs, $3.1 million was recorded as a reduction to additional paid-in capital and $6.3 million was recorded as a reduction in the carrying value of the debt on the balance sheet. In 2020, offering costs of $6.7 million related to the issuance of the 2025 Notes was allocated to the liability and equity components of the 2025 Notes based on the allocation of the proceeds. Of the total offering costs, $0.8 million was recorded as a reduction to additional paid-in capital and $5.9 million was recorded as a reduction in the carrying value of the debt on the balance sheet. In 2019, offering costs of $0.3 million were expensed. As of December 31, 2019, $5.3 million deferred offering costs were offset against the IPO proceeds within stockholders’ equity (deficit) on the balance sheets. Accretion of Redeemable Convertible Preferred Stock The carrying value of the redeemable convertible preferred stock that is probable of redemption is accreted to redemption value from the date of issuance to the earliest redemption date using the effective interest method until redemption is no longer probable. Increases to the carrying value of redeemable convertible preferred stock recognized in each period are charged to additional paid-in capital, or in the absence of additional paid-in capital, charged to accumulated deficit. Leases Prior to the adoption of ASC 842 on January 1, 2020 Leases were reviewed for classification as operating or capital leases. For operating leases, the Company recognized rent on a straight-line basis over the term of the lease. The Company recorded the difference between cash payments and rent expense recognized as a deferred rent liability included in other accrued and current liabilities and other noncurrent liabilities on the balance sheets. Incentives granted under the Company’s facility leases, including allowances to fund leasehold improvements, were deferred and are recognized as adjustments to rental expense on a straight-line basis over the term of the lease. The Company changed its method of accounting for leases as of January 1, 2020 due to the adoption of Accounting Standards Update 2016-02, Leases (Topic 842). Subsequent to the adoption of ASC 842 on January 1, 2020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balance sheet. The Company has elected the practical expedients that allows for the combination of lease components and non-lease components and to record short-term leases as lease expense on a straight-line basis on the statements of operations. Variable lease payments are recorded as expense as they are incurred. The Company has finance leases for vehicles and equipment, and the amounts of finance lease right-of-use assets and finance lease liabilities have been immaterial to date. Convertible Senior Notes, net Convertible debt instruments that may be settled in cash or other assets, or partially in cash, upon conversion, are separately accounted for as long-term debt and equity components (or conversion feature). The debt component represents the Company’s contractual obligation to pay principal and interest and the equity component represents the Company’s option to convert the debt security into equity of the Company or the equivalent amount of cash. Upon issuance of the 2025 Notes and the 2028 Notes, the Company allocated the debt components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Notes and/or offset any cash payments the Company is required to make in excess of the principal amount of converted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Debt Issuance Costs Debt issuance costs are amortized to interest expense over the estimated life of the related debt based on the effective interest method. The Company presents debt issuance costs on the balance sheet as a direct deduction from the associated debt. A portion of debt issuance costs incurred in connection with the convertible senior notes issued in June 2020 and March 2021 was related to the equity component and was recorded as a reduction to additional paid in capital and is not amortized to interest expense over the estimated life of the related deb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centrations of Credit Risks Financial instruments that potentially subject the Company to concentrations of credit risk consist of cash and cash equivalents, restricted cash, accounts receivable, and investments. At times, such amount may exceed federally-insured limits. The Company reduces credit risk by placing its cash and cash equivalents, restricted cash, and investments with major financial institutions within the United States. As of December 31, 2021 and December 31, 2020, there were no customers that represented 10% or more of the Company’s accounts receivable balance and there were no customers that individually exceeded 10% of the Company’s total revenue for each of the years ended December 31, 2021, 2020, and 2019. Recently Adopted Accounting Pronouncements In December 2019, the Financial Accounting Standards Board (“FASB”) issued ASU No. 2019-12, Income Taxes (Topic 740), which simplifies the accounting for income taxes, primarily by removing certain exceptions to ASC 740. The ASU also simplifies areas such as franchise taxes and interim recognition of enactment of tax laws and rate changes. The standard is effective for fiscal periods beginning after December 15, 2020. We adopted this standard as of January 1, 2021. The adoption of this standard did not have a material impact on our financial statements. Recently Issued Accounting Pronouncements In August 2020, the FASB issued ASU 2020-6, Debt – Debt with Conversion and Other Options (Subtopic 470-20) and Derivatives and Hedging-Contracts in Entity’s Own Equity (Subtopic 815-40): Accounting for Convertible Instruments and Contracts in an Entity’s Own Equity , which simplifies accounting fo r convertible instruments. Under this ASU, the embedded conversion features will no longer be separated from the host contract for convertible ins 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6 removes certain settlement conditions that are required for equity contracts to qualify for the derivative scope exception and it also simplifies the diluted earnings per share calculation in certain areas. The ASU will be effective for annual reporting periods beginning after December 15, 2021 and early adoption is permitted. The Company is adopting this ASU using the modified retrospective method beginning January 1, 2022. While the adoption remains in progress, the Company expects that upon adoption, the Company’s Convertible Senior Notes, as discussed in Note 7, will no longer be bifurcated into an equity and a debt component, but rather accounted for as a single liability. The Company also expects that the adoption will result in a decrease to our accumulated deficit as of January 1, 2022 related to the interest expense from the amortization of the debt dis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and Cash Equivalents [Abstract]</t>
        </is>
      </c>
    </row>
    <row r="4">
      <c r="A4" s="4" t="inlineStr">
        <is>
          <t>Cash, Cash Equivalents, and Short-term Investments</t>
        </is>
      </c>
      <c r="B4" s="4" t="inlineStr">
        <is>
          <t>Cash, Cash Equivalents and Short-term Investments The following tables summarize the estimated value of the Company’s cash, cash equivalents and short-term investments (in thousands): December 31, 2021 Amortized Cost Unrealized Gain Unrealized Loss Fair Value Cash and cash equivalents: Cash $ 278,769 $ — $ — $ 278,769 Money market funds 139,402 — — 139,402 Total cash and cash equivalents $ 418,171 $ — $ — $ 418,171 December 31, 2020 Amortized Cost Unrealized Gain Unrealized Loss Fair Value Cash and cash equivalents: Cash $ 150,520 $ — $ — $ 150,520 Money market funds 200,326 — — 200,326 Total cash and cash equivalents $ 350,846 $ — $ — $ 350,846 Short-term investments: Corporate bonds $ 4,006 $ 11 $ — $ 4,017 Total short-term investments $ 4,006 $ 11 $ — $ 4,017 As of December 31, 2020, the contractual maturity for the short-term investments is less than one year. For the years ended December 31, 2021, 2020, and 2019 the Company recognized no material realized gains or losses on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Assets and Liabilities Measured at Fair Value on a Recurring Basis As of December 31, 2021, the Company’s cash equivalents solely consisted of money market funds, which amounted to $139.4 million. Money market funds are measured at net asset value per share and are excluded from cash equivalents in the fair value hierarchy table. The following table provides the financial instruments measured at fair value (in thousands) as of December 31, 2020: December 31, 2020 Level 1 Level 2 Level 3 Total Assets (1) Short-term investments: Corporate bonds $ — $ 4,017 $ — $ 4,017 Total short-term investments $ — $ 4,017 $ — $ 4,017 (1) Money market funds are measured at net asset value per share and are excluded from cash equivalents in the fair value hierarchy table. The amounts of the money market funds (in thousands) was $200,326 as of December 31, 2020. Fair Value Measurements of Other Financial Instruments The following table presents the carrying amounts and estimated fair values of the financial instruments that are not recorded at fair value on the balance sheets (in millions): December 31, 2021 Net Carrying Amount Estimated Fair Value 2025 Convertible senior notes $ 153.9 $ 185.5 2028 Convertible senior notes $ 194.5 $ 288.7 The principal amounts of the 2025 Notes and the 2028 Notes are $172.5 million and $287.5 million, respectively. The difference between the principal amounts of the convertible senior notes and their respective net carrying amounts are the unamortized debt issuance costs and the unamortized debt discount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December 31, December 31, Proprietary software $ 31,799 $ 24,218 Furniture and equipment 40,176 27,687 Automobiles 1,505 668 Leasehold improvements 66,154 52,828 Property and equipment, gross 139,634 105,401 Less: accumulated depreciation and amortization (50,348) (41,947) Property and equipment, net $ 89,286 $ 63,454 Depreciation and amortization expense on property and equipment was $23.5 million, $18.8 million, and $13.4 million for the years ended December 31, 2021, 2020 and 2019, respectively. Property and equipment taken out of service as part of the closure of the Brisbane authentication center during the year ended December 31, 2021 was $8.7 million and a related $0.3 million of loss on disposal of property and equipment was recorded within the 'Operations and Technology' line of the Statements of Operations during the year ended December 31, 2021. The company also recorded $0.2 million of loss on impairment of capitalized propriety software within the 'Operations and Technology' line of the Statements of Operations during the year ended December 31, 2021. During the year ended December 31, 2020, fully depreciated proprietary software in the amount of $7.9 million was taken out of service. Other Accrued and Current Liabilities Other accrued and current liabilities consist of the following (in thousands): December 31, December 31, Returns reserve $ 23,577 $ 18,327 Accrued compensation 14,258 13,406 Accrued legal 14,417 2,537 Accrued sales tax and other taxes 8,935 6,870 Site credit liability 8,738 5,475 Accrued marketing and outside services 7,897 8,253 Accrued interest 1,166 216 Deferred revenue 3,387 1,617 Accrued inventory 3,513 470 Other 8,300 4,691 Other accrued and current liabilities $ 94,188 $ 61,8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erm Loans In 2013, the Company entered into an agreement to obtain a term loan facility (“Term Loan Facility”) in the amount of $5.0 million for general corporate purposes and working capital expenditures. In 2014, 2015 and 2016, the Company amended its Term Loan Facility to increase the amount borrowed under the facility by $11.6 million. The Term Loan Facility is secured by liens on substantially all of the Company’s present and future assets. The Term Loan Facility includes affirmative, negative and financial covenants that restrict the Company’s ability to, among other things, incur additional indebtedness, make investments, sell or otherwise dispose of assets, pay dividends or repurchase stock. The Term Loan Facility’s financial covenants required the Company to achieve at least 80% of its forecasted gross revenue and a liquidity ratio on a monthly basis. In 2017, the Company executed the eighth amendment (“Eight Amendment”) to the Term Loan Facility. The Eighth Amendment refinanced the $15.0 million repayment schedule to be two term loans, which included a $7.5 million interest only term loan with a maturity date of January 31, 2019 (“Term Loan I”), and the remaining $7.5 million under the existing Term Loan Facility with a maturity date of January 1, 2020 (“Term Loan II”) (together the “Term Loans”). In 2018, the Company entered into the ninth, tenth, eleventh, and twelfth amendment (“Ninth Amendment,” “Tenth Amendment,” “Eleventh Amendment” and “Twelfth Amendment”) to the existing Term Loans. The Ninth Amendment removed the liquidity ratio covenant, amended Term Loan I to be due in 30 equal monthly installments, plus all accrued interest, beginning July 31, 2018, increased the variable annual interest rate from 0.10% above the prime rate to 0.35% above the prime rate and extended the maturity date of Term Loan I to January 31, 2021. The Eighth Amendment and Ninth Amendment required the Company to pay a combined success fee of $0.3 million upon (1) any sale or licensing of all or substantially all of the Company’s assets, (2) any change in control of the Company, or (3) an initial public offering of the Company’s equity securities. The Ninth Amendment also required the Company to pay an additional success fee of $0.1 million upon the sale or issuance of the Company’s equity securities or subordinated debt securities for net cash proceeds of at least $50.0 million on or prior to June 30, 2018. The Company paid the $0.1 million success fee upon the Series G convertible preferred stock financing in June 2018 and the $0.3 million success fee related to its IPO in July 2019. The Tenth and Twelfth Amendments adjusted and waived certain covenant violations which were subsequently amended and met. The Eleventh Amendment provided an additional letter of credit of $1.5 million for corporate credit cards with a maturity date of August 1, 2019. On July 26, 2019 the Company fully repaid the principal of its Term Loans in the amount of $6.5 million. With the repayment of the term loans, the Company was no longer subject to debt covenants as of December 31, 2020. During the years ended December 31, 2021, 2020 and 2019, the Company recorded interest expense related to the Term Loans of zero, zero, and $0.3 million, respectively. Revolving Credit Agreement In April 2021, the Company entered into a loan and security agreement ("Revolving Credit Agreement") with a lender, to provide a revolving line of credit of up to $50 million. Advances on the line of credit bear interest payable monthly at a variable annual rate equal to the greater of the prime rate plus 0.50% or 4.25%. The credit facility expires in April 2023. The Revolving Credit Agreement contains affirmative, negative and financial covenants, including covenants that require maintaining minimum cash and investment balances over specified periods of time and covenants that restrict, among other things, the Company’s ability to change its name, business, management, ownership or business locations, enter into mergers or acquisitions or incur additional indebtedness. As of December 31, 2021, the Company was in compliance with all covenants. As of December 31, 2021, $0 had been drawn on the Revolving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1</t>
        </is>
      </c>
    </row>
    <row r="3">
      <c r="A3" s="3" t="inlineStr">
        <is>
          <t>Debt Disclosure [Abstract]</t>
        </is>
      </c>
    </row>
    <row r="4">
      <c r="A4" s="4" t="inlineStr">
        <is>
          <t>Convertible Senior Notes, Net</t>
        </is>
      </c>
      <c r="B4" s="4" t="inlineStr">
        <is>
          <t>Convertible Senior Notes, Net 2025 Convertible Senior Notes In June 2020, the Company issued an aggregate principal of $172.5 million of its 3.00% Convertible Senior Notes due 2025 (the “2025 Notes”), pursuant to an indenture between the Company and U.S. Bank National Association, as trustee, in a private offering (the “Note Offering”) to qualified institutional buyers pursuant to Rule 144A under the Securities Act of 1933, as amended (the “Securities Act”). The 2025 Notes issued in the Note Offering include $22.5 million in aggregate principal amount of the 2025 Notes sold to the initial purchasers resulting from the exercise in full of their option to purchase additional Notes. The 2025 Notes will mature on June 15, 2025, unless earlier redeemed or repurchased by the Company or converted. The Company received net proceeds from the 2025 Notes offering of approximately $165.8 million, after deducting the initial purchasers’ discount and commission and offering expenses. The Company used approximately $22.5 million of the net proceeds from the 2025 Notes offering to fund the net cost of entering into the capped call transactions described below. The Company intends to use the remainder of the net proceeds for general corporate purposes. The 2025 Notes accrue interest at a rate of 3.00% per annum, payable semi-annually in arrears on June 15 and December 15 of each year, beginning on December 15, 2020. The initial conversion rate applicable to the 2025 Notes is 56.2635 shares of common stock per $1,000 principal amount of 2025 Notes (which is equivalent to an initial conversion price of approximately $17.77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2025 Notes in connection with such corporate event. The 2025 Notes will be redeemable, in whole or in part, at the Company’s option at any time, and from time to time, on or after June 20, 2023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March 15, 2025, the 2025 Notes will be convertible only under the following circumstances: • During any calendar quarter (and only during such calendar quarter) beginning after September 30, 2020,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March 15, 2025, until the close of business on the scheduled trading day immediately preceding the maturity date, holders may convert all or a portion of their 2025 Notes, in multiples of $1,000 principal amount, at any time, regardless of the foregoing circumstances. Upon conversion, the 2025 Notes will be settled, at the Company’s election, in cash, shares of the Company’s common stock, or a combination of cash and shares of the Company’s common stock. It is the Company’s current intent to settle conversions of the 2025 Notes through combination settlement, which involves repayment of the principal portion in cash and any excess of the conversion value over the principal amount in shares of its common stock. The conditions allowing holders of the 2025 Notes to convert were not met as of December 31, 2021. The 2025 Notes are unsecured and unsubordinated obligations of the Company and will rank senior in right of payment to any of future indebtedness of the Company that is expressly subordinated in right of payment to the 2025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5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2025 Notes then outstanding to become due and payable immediately. In accounting for the issuance of the 2025 Notes, the Company separately accounted for the liability and equity components of the 2025 Notes by allocating the proceeds between the liability component and the embedded conversion options, or equity component, due to Company’s ability to settle the 2025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5.67% was used to compute the initial fair value of the liability component of $152.7 million. The equity component is not remeasured as long as it continues to meet the conditions for equity classification. The net carrying amount of the liability component of the 2025 Notes was as follows (in thousands): December 31, December 31, Principal $ 172,500 $ 172,500 Unamortized debt discount (14,350) (17,945) Unamortized debt issuance costs (4,286) (5,367) Net carrying amount $ 153,864 $ 149,188 The net carrying amount of the equity component of the 2025 Notes was as follows (in thousands): December 31, Proceeds allocated to the conversion options (debt discount) $ 19,787 Issuance costs (767) Net carrying amount $ 19,020 In connection with the issuance of the 2025 Notes, the Company incurred approximately $6.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0.8 million was recorded as a reduction to additional paid-in capital. The portion of these costs allocated to the liability component totaling approximately $5.9 million was recorded as a reduction in the carrying value of the debt on the balance sheets and is amortized to interest expense using the effective interest method over the expected life of the 2025 Notes or approximately its five-year term. The effective interest rate on the liability component of the 2025 Notes for the period from the date of issuance through December 31, 2021 was 6.4%. The following table sets forth the amounts recorded in interest expense related to the 2025 Notes (in thousands): Year Ended December 31, 2021 2020 Contractual interest expense $ 5,175 $ 2,803 Amortization of debt discount 3,594 1,843 Amortization of debt issuance costs 1,082 556 Total interest and amortization expense $ 9,851 $ 5,202 Future minimum payments under the 2025 Notes as of December 31, 2021, are as follows (in thousands): Fiscal Year Amount 2022 $ 5,175 2023 5,175 2024 5,175 2025 175,088 Total future payments 190,613 Less amounts representing interest (18,113) Total principal amount $ 172,500 2028 Convertible Senior Notes In March 2021, the Company issued an aggregate principal of $287.5 million of its 1.00% Convertible Senior Notes due 2028, pursuant to an indenture between the Company and U.S. Bank National Association, as trustee, in a private offering to qualified institutional buyers pursuant to Rule 144A under the Securities Act. The 2028 Notes issued in the Note Offering include $37.5 million in aggregate principal amount of the 2028 Notes sold to the initial purchasers resulting from the exercise in full of their option to purchase additional Notes. The 2028 Notes will mature on March 1, 2028, unless earlier redeemed or repurchased by the Company or converted. The Company received net proceeds from the 2028 Notes offering of approximately $278.1 million, after deducting the initial purchasers’ discount and commission and offering expenses. The Company used approximately $33.7 million of the net proceeds from the 2028 Notes offering to fund the net cost of entering into the capped call transactions described below. The Company intends to use the remainder of the net proceeds for general corporate purposes. The 2028 Notes accrue interest at a rate of 1.00% per annum, payable semi-annually in arrears on March 1 and September 1 of each year, beginning on September 1, 2021. The initial conversion rate applicable to the 2028 Notes is 31.4465 shares of common stock per $1,000 principal amount of 2028 Notes (which is equivalent to an initial conversion price of approximately $31.80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2028 Notes in connection with such corporate event. The 2028 Notes will be redeemable, in whole or in part, at the Company’s option at any time, and from time to time, on or after March 5, 2025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December 1, 2027, the 2028 Notes will be convertible only under the following circumstances: • During any calendar quarter (and only during such calendar quarter) beginning after June 30, 2021,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December 1, 2027, until the close of business on the scheduled trading day immediately preceding the maturity date, holders may convert all or a portion of their 2028 Notes, in multiples of $1,000 principal amount, at any time, regardless of the foregoing circumstances. Upon conversion, the 2028 Notes will be settled, at the Company’s election, in cash, shares of the Company’s common stock, or a combination of cash and shares of the Company’s common stock. It is the Company’s current intent to settle conversions of the 2028 Notes through combination settlement, which involves repayment of the principal portion in cash and any excess of the conversion value over the principal amount in shares of its common stock. The conditions allowing holders of the 2028 Notes to convert were not met as of December 31, 2021. The 2028 Notes are unsecured and unsubordinated obligations of the Company and will rank senior in right of payment to any of future indebtedness of the Company that is expressly subordinated in right of payment to the 2028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8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2028 Notes then outstanding to become due and payable immediately. In accounting for the issuance of the 2028 Notes, the Company separately accounted for the liability and equity components of the 2028 Notes by allocating the proceeds between the liability component and the embedded conversion options, or equity component, due to Company’s ability to settle the 2028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7.18% was used to compute the initial fair value of the liability component of $191.3 million, with a corresponding amount recorded as a discount on the initial issuance of the 2028 Notes of approximately $96.2 million. The equity component is not remeasured as long as it continues to meet the conditions for equity classification. The net carrying amount of the liability component of the 2028 Notes was as follows (in thousands): December 31, Principal $ 287,500 Unamortized debt discount (87,403) Unamortized debt issuance costs (5,581) Net carrying amount $ 194,516 The net carrying amount of the equity component of the 2028 Notes was as follows (in thousands): December 31, Proceeds allocated to the conversion options (debt discount) $ 96,162 Issuance costs (3,131) Net carrying amount $ 93,031 In connection with the issuance of the 2028 Notes, the Company incurred approximately $9.4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3.1 million was recorded as a reduction to additional paid-in capital. The portion of these costs allocated to the liability component totaling approximately $6.3 million was recorded as a reduction in the carrying value of the debt on the condensed balance sheets and is amortized to interest expense using the effective interest method over the expected life of the 2028 Notes or approximately its seven-year term. The effective interest rate on the liability component of the 2028 Notes for the period from the date of issuance through December 31, 2021 was 7.5%. The following table sets forth the amounts recorded in interest expense related to the 2028 Notes (in thousands): Year Ended December 31, 2021 Contractual interest expense $ 2,332 Amortization of debt discount 8,759 Amortization of debt issuance costs 554 Total interest and amortization expense $ 11,645 Future minimum payments under the 2028 Notes as of December 31, 2021, are as follows (in thousands): Fiscal Year Amount 2022 $ 2,875 2023 2,875 2024 2,875 2025 2,875 2026 2,875 2027 2,875 2028 288,937 Total future payments 306,187 Less amounts representing interest (18,687) Total principal amount $ 287,500 Capped Call Transactions with Respect to the 2025 Notes and 2028 Notes In connection with the issuance of the 2025 Notes and 2028 Notes, including the initial purchasers’ exercise of the option to purchase additional Notes, the Company entered into capped call transactions with respect to its common stock with certain financial institutions (collectively, the “Counterparties”). The Company paid an aggregate amount of approximately $22.5 million to the Counterparties in connection with the 2025 capped call transactions (the "2025 Capped Calls") and $33.7 million to the Counterparties in connection with the 2028 capped call transactions and (the "2028 Capped Calls" and, together with the 2025 Capped Calls, the "Capped Calls"). The 2025 Capped Calls and 2028 Capped Calls cover approximately 9,705,454 and 9,040,869 shares of the Company’s common stock at a strike price that corresponds to the initial conversion price of the 2025 Notes and the 2028 Notes, respectively. The 2025 Capped Calls and the 2028 Capped Calls are subject to anti-dilution adjustments that are intended to be substantially identical to those in the 2025 Notes and the 2028 Notes, as applicable, and are exercisable upon conversion of the 2025 Notes or the 2028 Notes, as applicable. The Capped Calls are subject to adjustment upon the occurrence of specified extraordinary events affecting the Company, including merger events, tender offer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2025 Capped Calls settle in components commencing on April 16, 2025 with the last component scheduled to expire on June 12, 2025. The 2028 Capped Calls settle in components commencing on December 31, 2027 with the last component scheduled to expire on February 28, 2028. The cap price of the 2025 Capped Call is initially $27.88 per share, which represents a premium of 100.0% over the closing price of the Company’s common stock of $13.94 per share on June 10, 2020, and is subject to certain adjustments under the terms of the capped call transactions. The cap price of the 2028 Capped Call is initially $48.00 per share, which represents a premium of 100.0% over the closing price of the Company’s common stock of $24.00 per share on March 3, 2021, and is subject to certain adjustments under the terms of the Capped Calls. The Company expects to receive from the Counterparties a number of shares of the Company’s common stock or, at the Company’s election (subject to certain conditions), cash, with an aggregate market value (or, in the case of cash settlement, in an amount) approximately equal to the product of such excess times the number of shares of the Company’s common stock relating to the Capped Calls being exercised. These capped call instruments meet the conditions outlined in ASC 815-40 to be classified in stockholders’ equity, are not accounted for as derivatives, and are not subsequently remeasured as long as the conditions for equity classification continue to be met. The Company recorded a reduction to additional paid-in capital of approximately $22.5 million and $33.7 million related to the premium payments for the 2025 Capped Calls and the 2028 Capped Call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 xml:space="preserve">Common Stock The Company had reserved shares of common stock for issuance, on an as-converted basis, as follows: December 31, December 31, Options issued and outstanding 4,131,501 5,809,376 Outstanding restricted stock units 8,182,649 5,103,727 Shares available for grant under the 2019 equity incentive plan 6,709,676 7,104,498 Shares available for issuance under 2019 ESPP 3,210,985 2,517,258 Total 22,234,811 20,534,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 xml:space="preserve">Share-based Compensation Plans 2011 Equity Incentive Plan In 2011, the Company adopted the Equity Incentive Plan (2011 Plan) authorizing the granting of incentive stock options (ISOs) and non-statutory stock options (NSOs) to eligible participants for up to 12,987,255 shares of common stock. Under the 2011 Plan, incentive stock options and non-statutory stock options are to be granted at an exercise price that is no less than 100% of the fair value of the stock at the date of grant. Options generally vest over four years and are exercisable for up to 10 years after the date of grant. Incentive stock options granted to stockholders who own more than 10% of the outstanding stock of the Company at the time of grant must be issued at an exercise price no less than 110% of the fair value of the stock on the date of grant. The 2011 Plan has been replaced by the Company’s 2019 Plan as defined below with respect to future equity award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These available shares increase annually by an amount equal to the lesser of 8,000,000 shares, 5% of the number of shares of the Company’s common stock outstanding on the immediately preceding December 31, or the number of shares determined by the Company’s board of directors. On August 4, 2020, the Company’s board of directors approved an increase of shares available for grant under the 2019 Plan by 4,293,616 shares. On May 5, 2021, the Company’s board of directors approved an increase of shares available for grant under the 2019 Plan by 4,465,083 shares. Activity under the Company’s stock option plan is set forth below: Number of Weighted- Weighted- Aggregate Balances at December 31, 2020 5,809,376 5.64 5.9 $ 82,717 Options granted — — Options exercised (1,221,365) 4.93 Options cancelled (456,510) 11.49 Balances at December 31, 2021 4,131,501 5.19 4.3 30,382 Options vested and exercisable— December 31, 2021 3,627,255 4.19 3.9 29,182 There were no stock options granted in 2021 and in 2020. The weighted average grant date fair value of options granted during the year ended December 31, 2019 was $8.60 per share. The aggregate intrinsic value of options exercised for the years ended December 31, 2021, 2020, and 2019 was $20.5 million, $32.2 million, and $16.2 million, respectively. The aggregate intrinsic value of options exercised is the difference between the fair value of the underlying common stock on the date of exercise and the exercise price for in-the-money stock options. RSUs A summary of RSU activity for the year ended December 31, 2021 is as follows: Number of Restricted Stock Units Aggregate Intrinsic Value Unvested December 31, 2020 5,103,727 $ 13.40 $ 99,640 Granted 7,928,232 18.69 Vested (2,238,553) 17.03 Forfeited (2,610,757) 16.88 Unvested December 31, 2021 8,182,649 $ 16.42 $ 94,972 The total fair value of RSUs v ested during the year ended December 31, 2021 was $38.1 million . 2019 Employee Stock Purchase Plan In connection with the Company’s initial public offering, the Company adopted the Employee Stock Purchase Plan (ESPP).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The initial number of shares of common stock that could be issued under the employee stock purchase plan was 1,750,000 shares. These available shares increase by an amount equal to the lesser of 1,750,000 shares, 1% of the number of shares of common stock outstanding on the immediately preceding December 31, or the number of shares determined by the Company’s board of directors. On August 4, 2020, the Company’s board of directors approved an increase in the shares available for grant under the ESPP by 858,723 shares. On May 5, 2021, the Company's board of directors approved an increase in the shares available for grant under the ESPP by 893,016 shares. During the years ended December 31, 2021 and 2020, employees purchased 199,289 and 91,465 shares, respectively, at an average price of $11.74 and $10.63, respectively. There were no shares purchased by employees during the year ended December 31, 2019. The intrinsic value of shares purchased during the years December 31, 2021 and 2020 was $0.7 million and $0.2 million, respectively. The intrinsic value is calculated as the difference between the market value on the date of purchase and the purchase price of the shares. As of December 31, 2021, the Company had approximately $0.4 million of unrecognized stock-based compensation cost related to purchase rights under the employee stock purchase plan, which the Company expects to recognize over a weighted average period of 0.4 years. Stock-based Compensation In determining the fair value of the stock-based awards, the Company uses the Black-Scholes option-pricing model and assumptions discussed below. Each of these inputs is subjective and generally requires significant judgment. Fair Value of Common Stock— The fair value of the shares of common stock has historically been determined by the Company’s board of directors as there was no public market for the common stock. Subsequent to our IPO, the fair value per share of common stock is the closing price of the Company’s common stock as reported on the applicable grant date. Expected Term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 Volatility —Because the Company was privately held and did not have an active trading market for its common stock for a sufficient period of time, the expected volatility was estimated based on the average volatility for comparable publicly-traded companies, over a period equal to the expected term of the stock option grants. Risk-free Rate —The risk-free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The following assumptions were used to estimate the fair value of stock options granted in 2019, as there were no stock options granted in 2021 and 2020: Year Ended December 31, 2019 Expected term (in years) 5.0 – 6.1 Expected volatility 44.2% – 47.8% Average risk-free rate 1.9% – 2.6% Dividend yield — As of December 31, 2021, total unrecognized stock-based compensation expense related to options was $3.6 million. These costs are expected to be recognized over a weighted average period of 1.2 years as of December 31, 2021. As of December 31, 2021, the Company had approximately $120.2 million of unrecognized stock-based compensation expense related to RSUs, which the Company expects to recognize over the remaining weighted-average vesting period of approximately 2.9 years. Total stock-based compensation expense, excluding compensation expense related to stock sales by current and former employees, by function was as follows (in thousands): Year Ended December 31, 2021 2020 2019 Marketing $ 2,557 $ 1,755 $ 392 Operations and technology 21,395 10,241 3,148 Selling, general and administrative 24,850 12,326 4,171 Total $ 48,802 $ 24,322 $ 7,711 The amounts presented in the above table exclude compensation expense related to the stock sales by current and former employees. In March 2019, executives of the Company sold an aggregate of 382,477 shares of the Company’s common stock at a price of $12.72 per share for an aggregate amount of $4.9 million to certain of the Company’s exis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its corporate offices, retail spaces and authentication centers under various noncancelable operating leases with terms ranging from one year to fifteen years. The Company recorded operating lease costs of $29.7 million and $24.7 million for the years ended December 31, 2021 and 2020, respectively. The Company incurred $5.3 million and $3.9 million of variable lease costs for the years ended December 31, 2021 and 2020, respectively, which is comprised primarily of the Company’s proportionate share of operating expenses, property taxes and insurance. Rent expense under ASC 840 was $18.1 million for the year ended December 31, 2019. Maturities of operating lease liabilities by fiscal year for the Company’s operating leases are as follows (in thousands): Fiscal Year Amount 2022 27,436 2023 28,268 2024 27,998 2025 28,648 2026 28,201 Thereafter 58,806 Total future minimum payments $ 199,357 Less: Imputed interest (37,946) Present value of operating lease liabilities $ 161,411 Supplemental cash flow information related to the Company’s operating leases are as follows (in thousands): Year Ended December 31, 2021 Year Ended December 31, 2020 Operating cash flows used for operating leases $ 25,386 $ 21,381 Operating lease assets obtained in exchange for operating lease liabilities $ 46,614 $ 23,853 The weighted average remaining lease term and discount rate for the Company’s operating leases are as follows: As of December 31, 2021 As of December 31, 2020 Weighted average remaining lease term 7.1 years 7.3 years Weighted average discount rate 6.2 % 6.6 % The Company has leases for certain vehicles and equipment that are classified as finance leases. The finance lease right-of-use asset and finance lease liabilities for these vehicle and equipment leases are not material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Noncancelable Purchase Commitments As of December 31, 2021, the future minimum payments under the Company’s noncancelable purchase commitments were as follows (in thousands): Year Ending December 31, Purchase 2022 $ 7,431 2023 4,423 2024 1,139 2025 — 2026 — Total future minimum payments $ 12,993 Other Commitments In January 2018, the Company and the University of Arizona Foundation entered into an endowment agreement (the “Endowment Agreement”) to establish a fund (the “Fund”) to create and grow a gemology degree program in the Department of Geosciences at the University of Arizona (the “University”). The Company agreed to donate a total of $2.0 million, payable in four annual installments of $0.5 million starting in January 2018. There are no conditions that the University must meet to receive the funds nor any penalties to the University for nonperformance. The Endowment Agreement directs the use of the funds but contains no binding restrictions on the use of the funds. On the execution of the Endowment Agreement, the Company recognized $1.7 million expense for the estimated fair value of the grant, using a discount rate of 10%, to selling, general and administrative expenses in the statements of operations. The Company recognized a corresponding liability for the remaining installment payments and will recognize accretion of the liability as interest expense over the remaining term of the Endowment Agreement. Interest expense related to the accretion of the grant liability was not material in the years ended December 31, 2021, 2020, and 2019. As of December 31, 2021, there was no outstanding liability, as the final annual installment of $0.5 million was made during the year ended December 31, 2021. As of December 31, 2020, the outstanding liability was $0.5 million, which is included in other accrued and current liabilities on the balance sheets.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sued the Company in the U.S. District Court for the Southern District of New York. The Complaint alleged federal and state law claims of trademark infringement, unfair competition, and false advertising. On February 1, 2019, Chanel, Inc. filed its First Amended Complaint that included substantially similar claims against the Company. On March 4, 2019, the Company filed a Motion to Dismiss the First Amended Complaint, which was granted in part and dismissed in part on March 30, 2020. The surviving claims against the Company include trademark infringement under 15 U.S.C. § 1114, false advertising under 15 U.S.C. § 1125, and unfair competition under New York common law. On May 29, 2020, the Company filed its Answer to the Amended Complaint. On October 30, 2020, the Company sought leave to amend its Answer to assert counterclaims against Chanel, Inc. for violations of the Sherman Act, 15 U.S.C. §§ 1 &amp; 2, the Donnelly Act, N.Y. Gen. Bus. Law. § 340, and New York common law. The motion for leave to amend was granted on February 24, 2021. Chanel, Inc. moved to dismiss the Company’s counterclaims; the motion to dismiss remains pending. The parties agreed to a stay in April 2021 to engage in settlement discussions. After several mediation sessions, the parties were unable to reach a resolution, and the stay was lifted in November 2021. The Court entered an Amended Scheduling Order on December 20, 2021. Under the Amended Scheduling Order, all fact discovery is to be completed by August 1, 2022 and all discovery is to be completed by November 14, 2022. Fact discovery is underway, and the parties are actively working to resolve several ongoing discovery disputes. This litigation is in its early stages and the final outcome, including the Company’s liability, if any, with respect to Chanel’s claims, is uncertain. Chanel could in the future assert additional trademark and advertising or other claims against the Company in this or other proceedings. An unfavorable outcome in this or similar litigation could adversely affect the Company’s business and could lead to other similar lawsuits. The Company is not able to predict or reasonably estimate the ultimate outcome or possible losses relating to this claim. On September 10, 2019, a purported shareholder class action complaint was filed against the Company, its officers and directors and the underwriters of its IPO in the Superior Court of the State of California in the County of San Mateo. Three additional purported class actions, also alleging claims arising from the IPO were subsequently filed in Marin County and San Francisco County Superior Courts. The San Mateo case was voluntarily dismissed, refiled in Marin County Superior Court and consolidated with the cases there. On January 10, 2020, the Marin County plaintiffs filed a consolidated amended complaint. The plaintiffs in the San Francisco Superior Court case have filed a request for dismissal. Separately an additional purported class action was filed in the United States District Court for the Northern District of California on November 25, 2019. On February 12, 2020, a lead plaintiff was appointed in the federal action and an Amended Consolidated Complaint was filed on March 31, 2020. Defendants filed a demurrer and motion to strike in the state court action on March 13, 2020 and filed a motion to stay the proceedings in favor of the federal action on May 1, 2020. On August 4, 2020, the court granted defendants’ motion to stay the state court action and deferred ruling on the demurrer and motion to strike pending the outcome of the federal court action. A motion to dismiss the federal court action was filed on May 15, 2020. On March 31, 2021, the court entered an order on the motion to dismiss, dismissing the Securities Exchange Act of 1934 (the “Exchange Act”) claims and some of the claims alleged under the Securities Act of 1933 (the “Securities Act”). The court provided plaintiffs with an opportunity to amend the complaint and, on April 30, 2021, plaintiffs filed a Second Amended Complaint in federal court. The state court complaint, and the Second Amended Complaint in federal court each allege claims under the Securities Act of 1933 on behalf of a purported class of shareholders who acquired the Company’s stock pursuant to or traceable to the registration statement for the Company’s IPO. The federal complaint also alleges claims under the Exchange Act on behalf of a purported class of shareholders who purchased the Company’s stock from June 27, 2019 through November 20, 2019. The complaints seek, among other things, damages and interest, rescission, and attorneys’ fees and costs. On July 27, 2021, the Company reached an agreement in principle to settle this shareholder class action. On November 5, 2021, plaintiff filed the executed stipulation of settlement and motion for preliminary approval of the settlement with the federal court. The stipulation of settlement is subject to preliminary and final approval by the court. The financial terms of the stipulation of settlement provide that the Company will pay $11.0 million within thirty (30) days of the later of preliminary approval of the settlement or plaintiff’s counsel providing payment instructions. In connection with the settlement, the Company recorded approximately $11.0 million during the year ended December 31, 2021 under our Operating expenses as a Legal settlement. The Company intends to pay for the settlement with available resources. On September 10, 2020 and December 7, 2020, purported shareholders filed putative derivative actions in the United States District Court for the District of Delaware. The derivative complaints allege factual allegations largely tracking the above referenced purported shareholder class actions. The two derivative cases have been consolidated. On September 13, 2021, the parties reached a settlement in principle of the derivative case. The settlement in principle provides for certain corporate governance reforms in exchange for a release and dismissal of the lawsuit. On October 21, 2021, the parties reached agreement to pay up to $0.5 million in attorneys’ fees and costs to plaintiffs’ counsel in the derivative case. On November 5, 2021, the parties entered into a stipulation of settlement, and on February 11, 2022, the court entered an order and final judgment approving the settlement. In connection with the derivative settlement, the Company recorded approximately $0.5 million for the year ended December 31, 2021 under our Operating expenses as a Legal settlement. The stipulation of settlement was preliminarily approved on December 8, 2021, and the $0.5 million was paid within thirty (30) days of the preliminary approval, or on January 7, 2022, with available resources.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income tax provision consisted of (in thousands): Year Ended December 31, 2021 2020 2019 Current: Federal $ — — — State 56 101 199 Total current tax expense 56 101 199 Deferred: — — Federal — — — State — — — Total deferred tax expense — — — Total provision for income taxes $ 56 $ 101 $ 199 The reconciliation of the Federal statutory income tax provision for the Company’s effective income tax provision (in thousands): Year Ended December 31, 2021 2020 2019 Tax at federal statutory rate $ (49,480) $ (36,559) $ (20,272) State taxes, net of federal effect (13,704) (10,315) (5,170) Stock-based compensation (2,698) (6,261) 750 Non-deductible items 3,661 402 679 Convertible Notes 16,782 — — Valuation allowance 42,327 52,834 24,212 Other 3,168 — — Provision for income taxes $ 56 $ 101 $ 199 The Company’s deferred tax assets and liabilities (in thousands): December 31, 2021 2020 Deferred tax assets: Net operating loss carryforwards $ 178,558 $ 129,333 Fixed assets and intangibles 2,915 3,794 Accruals and reserves 8,202 6,008 Stock options 5,007 3,147 Operating lease liabilities 43,345 35,267 Capped calls 15,095 — Gross deferred tax assets 253,122 177,549 Less: valuation allowance (185,541) (143,214) Total deferred tax assets 67,581 34,335 Deferred tax liabilities: Operating lease right-of-use assets (39,021) (32,028) Convertible debt (26,477) — Other (2,083) (2,307) Gross deferred tax liabilities (67,581) (34,335) Net deferred tax assets $ — $ — In assessing the realizability of deferred tax assets, the Company evaluates all available positive and negative evidence by considering whether it is more likely than not that some portion or all of the deferred tax assets will not be recognized. The ultimate realization of deferred tax assets is dependent upon future taxable income, future reversals of existing taxable temporary difference, taxable income in carryback years and tax-planning strategies. The Company believes it is more likely than not that the deferred tax assets in the U.S. will not be realized; accordingly, a valuation allowance has been established against our U.S. deferred tax assets. The net change in the valuation allowance for the years ended December 31, 2021 and December 31, 2020 was an increase of $42.3 million and an increase of $54.8 million, respectively. As of December 31, 2021 and 2020, the Company has a net operating loss carryforward of $674.9 million and $485.1 million for federal tax purposes, respectively, and $609.7 million and $458.9 million for state tax purposes, respectively. If not utilized, these losses will expire beginning in 2024 for state tax purposes. However, beginning in tax year 2018 and forward, the Federal law has changed such that net operating losses generated after December 31, 2017 may be carried forward indefinitely. Accordingly, $168.2 million of the federal net operating losses will begin to expire in 2032. However, $506.7 million of the federal net operating losses will not expire. The Tax Reform Act of 1986 limits the use of net operating losses and tax credit carryforwards in certain situations where changes occur in the stock ownership of a company. During 2019, we analyzed whether any of the reported net operating losses would be limited because of these rules. Based on our analysis we believe $3.3 million of the Federal and $2.1 million of California net operating losses will not be available to offset future taxable income because of the limitation. The reported net operating losses have been adjusted based on this analysis. The Company files tax returns as prescribed by the tax laws of the jurisdictions in which it operates. In the normal course of business, the Company is subject to examination by federal, state and local, jurisdictions, where applicable. As of December 31, 2021 and 2020, all years generally remain open to examination. Additionally, net operating loss carryforwards are subject to examination by the Internal Revenue Service and the California Franchise Tax Board for up to three years after utilization. As of December 31, 2021 and 2020, the Company does not have uncertain tax positions for which it has recorded as a liability. The Company’s policy is to include interest and penalties as a component to the statements of operations. There were no material tax penalties or interest during the years ended December 31,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A reconciliation of the numerator and denominator used in the calculation of the basic and diluted net loss per share attributable to common stockholders is as follows (in thousands, except share and per share data): Year Ended December 31, 2021 2020 2019 Numerator Net loss attributable to common stockholders $ (236,107) $ (175,832) $ (101,784) Denominator Weighted-average common shares outstanding used to calculate net loss per share attributable to common stockholders, basic and diluted 91,409,624 87,587,409 47,478,544 Net loss per share attributable to common stockholders, basic and diluted $ (2.58) $ (2.01) $ (2.14) The following securities were excluded from the computation of diluted net loss per share attributable to common stockholders for the periods presented, because including them would have been anti-dilutive (on an as-converted basis): December 31, 2021 2020 2019 Options to purchase common stock 4,131,501 5,809,376 9,171,756 Restricted stock units 8,187,586 5,103,727 789,817 Estimated shares issuable under the Employee Stock Purchase Plan 147,871 109,729 — Assumed conversion of the Convertible Senior Notes 18,746,323 9,705,454 — Total 31,213,281 20,728,286 9,961,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has a defined-contribution 401(k) retirement plan covering substantially all of its employees. Eligible employees are permitted to contribute up to an amount not to exceed an annual statutory maximum. The Company matches employee contributions at a rate of 25% of vested contributions, up to a maximum of $1,000 per participant per year. The Company’s contributions to the 401(k) plan were $1.1 million, $0.8 million, and $0.5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Julie Wainwright, President and Chief Executive Offer, is a board member of the RealReal Foundation, a 501(c)(3) organization, which is not a consolidated entity of the Company. During the year ended December 31, 2019, the Company donated $3.2 million to the RealReal Foun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U.S. generally accepted accounting principles (“GAAP”) and, in the opinion of management, reflect all adjustments necessary to state fairly the Company’s financial position, results of operations, comprehensive loss, redeemable convertible preferred stock, convertible preferred stock, and stockholders’ equity (deficit), and cash flows for the periods presented. The Company’s functional and reporting currency is the U.S. dollar. Certain changes in presentation have been made to conform the prior period presentation to the current period reporting. Such reclassifications did not affect total revenues, operating income, or net income. We have made certain presentation changes to reclassify accretion of unconditional grant liability, and amortization of premiums (discounts) on short-term investments to other adjustments within operating cash flows in the Statements of Cash Flows. We have also made certain presentation changes to reclassify accrued interest on convertible notes from other current and accrued liabilities to a separate line item within operating cash flows in the Statements of Cash Flows. Additionally, we have made certain presentation changes to reclassify legal settlement expenses from Selling, general and administrative to Legal settlement within operating expenses in the Statements of Operatio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valuation of inventory, software development costs, stock-based compensation, incremental borrowing rates related to lease liability, fair value of the liability component of convertible senior notes,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Net Loss per Share Attributable to Common Stockholders</t>
        </is>
      </c>
      <c r="B6" s="4" t="inlineStr">
        <is>
          <t>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t>
        </is>
      </c>
    </row>
    <row r="7">
      <c r="A7" s="4" t="inlineStr">
        <is>
          <t>Segments</t>
        </is>
      </c>
      <c r="B7" s="4" t="inlineStr">
        <is>
          <t>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t>
        </is>
      </c>
    </row>
    <row r="8">
      <c r="A8" s="4" t="inlineStr">
        <is>
          <t>Revenue Recognition</t>
        </is>
      </c>
      <c r="B8" s="4" t="inlineStr">
        <is>
          <t>Revenue Recognition The Company generates revenue from the sale of pre-owned luxury goods through its online marketplace and retail stores. Consignment and Service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impact of the deferral has not been material to the financial statemen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21, 2020, and 2019.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and service revenue and direct revenue. Additionally, the Company periodically offers commission exceptions to the standard consignment rates to consignors to optimize its supply. These are treated as a reduction of consignment and service revenue at the time of sal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consist of deferred revenue for material rights primarily related to the tiered consignor commission plan, which are recognized as revenue using a portfolio approach based on the pattern of exercise, and certain unredeemed site credits, which were immaterial as of December 31, 2021 and December 31, 2020. Contract liabilities are recorded in other accrued and current liabilities on the balance sheets and are generally expected to be recognized within one year. Contract liabilities were immaterial as of December 31, 2021 and December 31, 2020.</t>
        </is>
      </c>
    </row>
    <row r="9">
      <c r="A9" s="4" t="inlineStr">
        <is>
          <t>Cost of Revenue</t>
        </is>
      </c>
      <c r="B9" s="4" t="inlineStr">
        <is>
          <t>Cost of Revenue Cost of consignment and service revenue consist of shipping costs,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t>
        </is>
      </c>
    </row>
    <row r="10">
      <c r="A10" s="4" t="inlineStr">
        <is>
          <t>Marketing</t>
        </is>
      </c>
      <c r="B10" s="4" t="inlineStr">
        <is>
          <t>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6.2 million, $45.8 million, and $40.5 million in 2021, 2020, and 2019, respectively.</t>
        </is>
      </c>
    </row>
    <row r="11">
      <c r="A11" s="4" t="inlineStr">
        <is>
          <t>Operations and Technology</t>
        </is>
      </c>
      <c r="B11" s="4" t="inlineStr">
        <is>
          <t>Operations and Technology Operations and technology expense is comprised of costs associated with the authentication, merchandising and fulfillment of goods sold through our online marketplace and retail stores, as well as general information technology expense. The principal component of operations and technology expense is personnel-related costs, including stock-based compensation, of employees engaged in these activities. Operations and technology expense also includes allocated facility and overhead costs, costs related to our retail stores, facility supplies and depreciation of hardware and equipment, as well as research and development expense for technology associated with managing and improving our operations. In 2021, 2020, and 2019, the Company capitalized proprietary software developments costs of $12.7 million, $9.0 million, and $9.3 million, respectively. As such, operations and technology expense also includes amortization of capitalized technology development costs, which is taken on straight-line basis over three years once the technology is ready for its intended use.</t>
        </is>
      </c>
    </row>
    <row r="12">
      <c r="A12" s="4" t="inlineStr">
        <is>
          <t>Selling, General and Administrative</t>
        </is>
      </c>
      <c r="B12" s="4" t="inlineStr">
        <is>
          <t>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t>
        </is>
      </c>
    </row>
    <row r="13">
      <c r="A13" s="4" t="inlineStr">
        <is>
          <t>Stock-based Compensation</t>
        </is>
      </c>
      <c r="B13" s="4" t="inlineStr">
        <is>
          <t>Stock-based Compensation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The fair value of each purchase under the ESPP is estimated at the beginning of the offering period using the Black-Scholes option pricing model. Prior to the IPO, certain employees have sold their shares of the Company’s common stock to the Company’s existing investors. In such secondary sale transactions, the Company recorded the difference in purchase price and the fair value of such shares as compensation expense within selling, general and administrative in the statements of operations and a corresponding credit to additional paid-in capital.</t>
        </is>
      </c>
    </row>
    <row r="14">
      <c r="A14" s="4" t="inlineStr">
        <is>
          <t>Cash and Cash Equivalents</t>
        </is>
      </c>
      <c r="B14" s="4" t="inlineStr">
        <is>
          <t>Cash and Cash Equivalents The Company considers all highly liquid investments purchased with original maturities of three months or less from the purchase date to be cash equivalents. Cash equivalents primarily consist of investments in short-term money market funds and amounts invested in U.S. treasury securities.</t>
        </is>
      </c>
    </row>
    <row r="15">
      <c r="A15" s="4" t="inlineStr">
        <is>
          <t>Short-term Investments</t>
        </is>
      </c>
      <c r="B15" s="4" t="inlineStr">
        <is>
          <t>Short-term Investments The Company has classified and accounted for its short-term investments as available-for-sale which are carried at fair value on its balance sheets. Available-for-sale securities with remaining m aturities of 12 months or less are classified as short term and available-for-sale securities with remaining maturities greater than 12 months a re classified as long term.</t>
        </is>
      </c>
    </row>
    <row r="16">
      <c r="A16" s="4" t="inlineStr">
        <is>
          <t>Accounts Receivable</t>
        </is>
      </c>
      <c r="B16" s="4" t="inlineStr">
        <is>
          <t>Accounts Receivable Accounts receivables are recorded at the amounts billed to buyers and do not bear interest. Accounts receivables result from credit card transactions, the majority of which are settled within two business days.</t>
        </is>
      </c>
    </row>
    <row r="17">
      <c r="A17" s="4" t="inlineStr">
        <is>
          <t>Inventory, Net</t>
        </is>
      </c>
      <c r="B17" s="4" t="inlineStr">
        <is>
          <t>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have not been material for 2021 and 2020. Return reserves, which reduce revenue and cost of sales, are estimated using historical experience. Liabilities for return allowances are included in other accrued and current liabilities on the balance sheets and were $23.6 million and $18.3 million as of December 31, 2021 and 2020. Included in inventory on the Company’s balance sheets are assets totaling $9.1 million and $7.4 million as of December 31, 2021 and 2020, for the rights to recover products from customers associated with its liabilities for return reserves.</t>
        </is>
      </c>
    </row>
    <row r="18">
      <c r="A18" s="4" t="inlineStr">
        <is>
          <t>Property and Equipment, Net</t>
        </is>
      </c>
      <c r="B18" s="4" t="inlineStr">
        <is>
          <t>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t>
        </is>
      </c>
    </row>
    <row r="19">
      <c r="A19" s="4" t="inlineStr">
        <is>
          <t>Software Development Costs</t>
        </is>
      </c>
      <c r="B19" s="4" t="inlineStr">
        <is>
          <t>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t>
        </is>
      </c>
    </row>
    <row r="20">
      <c r="A20" s="4" t="inlineStr">
        <is>
          <t>Impairment of Long-lived Assets</t>
        </is>
      </c>
      <c r="B20" s="4" t="inlineStr">
        <is>
          <t>Impairment of Long-lived Assets The carrying amounts of long-lived assets, including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t>
        </is>
      </c>
    </row>
    <row r="21">
      <c r="A21" s="4" t="inlineStr">
        <is>
          <t>Deferred Offering Costs</t>
        </is>
      </c>
      <c r="B21" s="4" t="inlineStr">
        <is>
          <t>Deferred Offering Costs Deferred offering costs, which consist of direct incremental legal, consulting, banking and accounting fees relating to the anticipated equity offering, are capitalized and offset against proceeds upon the consummation of the offering. In the event an anticipated offering is abandoned, deferred offering costs will be expensed. In 2021, offering costs of $9.4 million related to the issuance of the 2028 Notes was allocated to the liability and equity components of the 2028 Notes based on the allocation of the proceeds. Of the total offering costs, $3.1 million was recorded as a reduction to additional paid-in capital and $6.3 million was recorded as a reduction in the carrying value of the debt on the balance sheet. In 2020, offering costs of $6.7 million related to the issuance of the 2025 Notes was allocated to the liability and equity components of the 2025 Notes based on the allocation of the proceeds. Of the total offering costs, $0.8 million was recorded as a reduction to additional paid-in capital and $5.9 million was recorded as a reduction in the carrying value of the debt on the balance sheet. In 2019, offering costs of $0.3 million were expensed. As of December 31, 2019, $5.3 million deferred offering costs were offset against the IPO proceeds within stockholders’ equity (deficit) on the balance sheets.</t>
        </is>
      </c>
    </row>
    <row r="22">
      <c r="A22" s="4" t="inlineStr">
        <is>
          <t>Accretion of Redeemable Convertible Preferred Stock</t>
        </is>
      </c>
      <c r="B22" s="4" t="inlineStr">
        <is>
          <t>Accretion of Redeemable Convertible Preferred Stock The carrying value of the redeemable convertible preferred stock that is probable of redemption is accreted to redemption value from the date of issuance to the earliest redemption date using the effective interest method until redemption is no longer probable. Increases to the carrying value of redeemable convertible preferred stock recognized in each period are charged to additional paid-in capital, or in the absence of additional paid-in capital, charged to accumulated deficit.</t>
        </is>
      </c>
    </row>
    <row r="23">
      <c r="A23" s="4" t="inlineStr">
        <is>
          <t>Leases</t>
        </is>
      </c>
      <c r="B23" s="4" t="inlineStr">
        <is>
          <t>Leases Prior to the adoption of ASC 842 on January 1, 2020 Leases were reviewed for classification as operating or capital leases. For operating leases, the Company recognized rent on a straight-line basis over the term of the lease. The Company recorded the difference between cash payments and rent expense recognized as a deferred rent liability included in other accrued and current liabilities and other noncurrent liabilities on the balance sheets. Incentives granted under the Company’s facility leases, including allowances to fund leasehold improvements, were deferred and are recognized as adjustments to rental expense on a straight-line basis over the term of the lease. The Company changed its method of accounting for leases as of January 1, 2020 due to the adoption of Accounting Standards Update 2016-02, Leases (Topic 842). Subsequent to the adoption of ASC 842 on January 1, 2020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balance sheet. The Company has elected the practical expedients that allows for the combination of lease components and non-lease components and to record short-term leases as lease expense on a straight-line basis on the statements of operations. Variable lease payments are recorded as expense as they are incurred.</t>
        </is>
      </c>
    </row>
    <row r="24">
      <c r="A24" s="4" t="inlineStr">
        <is>
          <t>Convertible Senior Notes, net</t>
        </is>
      </c>
      <c r="B24" s="4" t="inlineStr">
        <is>
          <t>Convertible Senior Notes, net Convertible debt instruments that may be settled in cash or other assets, or partially in cash, upon conversion, are separately accounted for as long-term debt and equity components (or conversion feature). The debt component represents the Company’s contractual obligation to pay principal and interest and the equity component represents the Company’s option to convert the debt security into equity of the Company or the equivalent amount of cash. Upon issuance of the 2025 Notes and the 2028 Notes, the Company allocated the debt components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t>
        </is>
      </c>
    </row>
    <row r="25">
      <c r="A25" s="4" t="inlineStr">
        <is>
          <t>Capped Call Transactions</t>
        </is>
      </c>
      <c r="B25" s="4" t="inlineStr">
        <is>
          <t>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Notes and/or offset any cash payments the Company is required to make in excess of the principal amount of converted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t>
        </is>
      </c>
    </row>
    <row r="26">
      <c r="A26" s="4" t="inlineStr">
        <is>
          <t>Debt Issuance Costs</t>
        </is>
      </c>
      <c r="B26" s="4" t="inlineStr">
        <is>
          <t>Debt Issuance Costs Debt issuance costs are amortized to interest expense over the estimated life of the related debt based on the effective interest method. The Company presents debt issuance costs on the balance sheet as a direct deduction from the associated debt. A portion of debt issuance costs incurred in connection with the convertible senior notes issued in June 2020 and March 2021 was related to the equity component and was recorded as a reduction to additional paid in capital and is not amortized to interest expense over the estimated life of the related debt.</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8">
      <c r="A28" s="4" t="inlineStr">
        <is>
          <t>Concentrations of Credit Risks</t>
        </is>
      </c>
      <c r="B28" s="4" t="inlineStr">
        <is>
          <t>Concentrations of Credit Risks Financial instruments that potentially subject the Company to concentrations of credit risk consist of cash and cash equivalents, restricted cash, accounts receivable, and investments. At times, such amount may exceed federally-insured limits. The Company reduces credit risk by placing its cash and cash equivalents, restricted cash, and investments with major financial institutions within the United States.</t>
        </is>
      </c>
    </row>
    <row r="29">
      <c r="A29" s="4" t="inlineStr">
        <is>
          <t>Recently Adopted and Issued Accounting Pronouncements</t>
        </is>
      </c>
      <c r="B29" s="4" t="inlineStr">
        <is>
          <t>Recently Adopted Accounting Pronouncements In December 2019, the Financial Accounting Standards Board (“FASB”) issued ASU No. 2019-12, Income Taxes (Topic 740), which simplifies the accounting for income taxes, primarily by removing certain exceptions to ASC 740. The ASU also simplifies areas such as franchise taxes and interim recognition of enactment of tax laws and rate changes. The standard is effective for fiscal periods beginning after December 15, 2020. We adopted this standard as of January 1, 2021. The adoption of this standard did not have a material impact on our financial statements. Recently Issued Accounting Pronouncements In August 2020, the FASB issued ASU 2020-6, Debt – Debt with Conversion and Other Options (Subtopic 470-20) and Derivatives and Hedging-Contracts in Entity’s Own Equity (Subtopic 815-40): Accounting for Convertible Instruments and Contracts in an Entity’s Own Equity , which simplifies accounting fo r convertible instruments. Under this ASU, the embedded conversion features will no longer be separated from the host contract for convertible ins 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6 removes certain settlement conditions that are required for equity contracts to qualify for the derivative scope exception and it also simplifies the diluted earnings per share calculation in certain areas. The ASU will be effective for annual reporting periods beginning after December 15, 2021 and early adoption is permitted. The Company is adopting this ASU using the modified retrospective method beginning January 1, 2022. While the adoption remains in progress, the Company expects that upon adoption, the Company’s Convertible Senior Notes, as discussed in Note 7, will no longer be bifurcated into an equity and a debt component, but rather accounted for as a single liability. The Company also expects that the adoption will result in a decrease to our accumulated deficit as of January 1, 2022 related to the interest expense from the amortization of the debt dis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The estimated useful lives of our assets are as follows: Proprietary software 3 years Furniture and equipment 3-5 years Vehicles 5 years Leasehold improvements Shorter of lease term or estima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and Cash Equivalents [Abstract]</t>
        </is>
      </c>
    </row>
    <row r="4">
      <c r="A4" s="4" t="inlineStr">
        <is>
          <t>Summary of Estimated Value of Cash, Cash Equivalents and Short-term Investments</t>
        </is>
      </c>
      <c r="B4" s="4" t="inlineStr">
        <is>
          <t xml:space="preserve">The following tables summarize the estimated value of the Company’s cash, cash equivalents and short-term investments (in thousands): December 31, 2021 Amortized Cost Unrealized Gain Unrealized Loss Fair Value Cash and cash equivalents: Cash $ 278,769 $ — $ — $ 278,769 Money market funds 139,402 — — 139,402 Total cash and cash equivalents $ 418,171 $ — $ — $ 418,171 December 31, 2020 Amortized Cost Unrealized Gain Unrealized Loss Fair Value Cash and cash equivalents: Cash $ 150,520 $ — $ — $ 150,520 Money market funds 200,326 — — 200,326 Total cash and cash equivalents $ 350,846 $ — $ — $ 350,846 Short-term investments: Corporate bonds $ 4,006 $ 11 $ — $ 4,017 Total short-term investments $ 4,006 $ 11 $ — $ 4,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Instruments Measured at Fair Value</t>
        </is>
      </c>
      <c r="B4" s="4" t="inlineStr">
        <is>
          <t>The following table provides the financial instruments measured at fair value (in thousands) as of December 31, 2020: December 31, 2020 Level 1 Level 2 Level 3 Total Assets (1) Short-term investments: Corporate bonds $ — $ 4,017 $ — $ 4,017 Total short-term investments $ — $ 4,017 $ — $ 4,017 (1) Money market funds are measured at net asset value per share and are excluded from cash equivalents in the fair value hierarchy table. The amounts of the money market funds (in thousands) was $200,326 as of December 31, 2020.</t>
        </is>
      </c>
    </row>
    <row r="5">
      <c r="A5" s="4" t="inlineStr">
        <is>
          <t>Schedule of Carrying Values and Estimated Fair Values of Debt Instruments</t>
        </is>
      </c>
      <c r="B5" s="4" t="inlineStr">
        <is>
          <t xml:space="preserve">The following table presents the carrying amounts and estimated fair values of the financial instruments that are not recorded at fair value on the balance sheets (in millions): December 31, 2021 Net Carrying Amount Estimated Fair Value 2025 Convertible senior notes $ 153.9 $ 185.5 2028 Convertible senior notes $ 194.5 $ 2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 Net</t>
        </is>
      </c>
      <c r="B4" s="4" t="inlineStr">
        <is>
          <t xml:space="preserve">Property and equipment, net consists of the following (in thousands): December 31, December 31, Proprietary software $ 31,799 $ 24,218 Furniture and equipment 40,176 27,687 Automobiles 1,505 668 Leasehold improvements 66,154 52,828 Property and equipment, gross 139,634 105,401 Less: accumulated depreciation and amortization (50,348) (41,947) Property and equipment, net $ 89,286 $ 63,454 </t>
        </is>
      </c>
    </row>
    <row r="5">
      <c r="A5" s="4" t="inlineStr">
        <is>
          <t>Schedule of Other Accrued and Current Liabilities</t>
        </is>
      </c>
      <c r="B5" s="4" t="inlineStr">
        <is>
          <t xml:space="preserve">Other accrued and current liabilities consist of the following (in thousands): December 31, December 31, Returns reserve $ 23,577 $ 18,327 Accrued compensation 14,258 13,406 Accrued legal 14,417 2,537 Accrued sales tax and other taxes 8,935 6,870 Site credit liability 8,738 5,475 Accrued marketing and outside services 7,897 8,253 Accrued interest 1,166 216 Deferred revenue 3,387 1,617 Accrued inventory 3,513 470 Other 8,300 4,691 Other accrued and current liabilities $ 94,188 $ 61,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418171</v>
      </c>
      <c r="C3" s="5" t="n">
        <v>350846</v>
      </c>
    </row>
    <row r="4">
      <c r="A4" s="4" t="inlineStr">
        <is>
          <t>Short-term investments</t>
        </is>
      </c>
      <c r="B4" s="6" t="n">
        <v>0</v>
      </c>
      <c r="C4" s="6" t="n">
        <v>4017</v>
      </c>
    </row>
    <row r="5">
      <c r="A5" s="4" t="inlineStr">
        <is>
          <t>Accounts receivable</t>
        </is>
      </c>
      <c r="B5" s="6" t="n">
        <v>7767</v>
      </c>
      <c r="C5" s="6" t="n">
        <v>7213</v>
      </c>
    </row>
    <row r="6">
      <c r="A6" s="4" t="inlineStr">
        <is>
          <t>Inventory, net</t>
        </is>
      </c>
      <c r="B6" s="6" t="n">
        <v>71015</v>
      </c>
      <c r="C6" s="6" t="n">
        <v>42321</v>
      </c>
    </row>
    <row r="7">
      <c r="A7" s="4" t="inlineStr">
        <is>
          <t>Prepaid expenses and other current assets</t>
        </is>
      </c>
      <c r="B7" s="6" t="n">
        <v>20859</v>
      </c>
      <c r="C7" s="6" t="n">
        <v>17072</v>
      </c>
    </row>
    <row r="8">
      <c r="A8" s="4" t="inlineStr">
        <is>
          <t>Total current assets</t>
        </is>
      </c>
      <c r="B8" s="6" t="n">
        <v>517812</v>
      </c>
      <c r="C8" s="6" t="n">
        <v>421469</v>
      </c>
    </row>
    <row r="9">
      <c r="A9" s="4" t="inlineStr">
        <is>
          <t>Property and equipment, net</t>
        </is>
      </c>
      <c r="B9" s="6" t="n">
        <v>89286</v>
      </c>
      <c r="C9" s="6" t="n">
        <v>63454</v>
      </c>
    </row>
    <row r="10">
      <c r="A10" s="4" t="inlineStr">
        <is>
          <t>Operating lease right-of-use assets</t>
        </is>
      </c>
      <c r="B10" s="6" t="n">
        <v>145311</v>
      </c>
      <c r="C10" s="6" t="n">
        <v>118136</v>
      </c>
    </row>
    <row r="11">
      <c r="A11" s="4" t="inlineStr">
        <is>
          <t>Other assets</t>
        </is>
      </c>
      <c r="B11" s="6" t="n">
        <v>2535</v>
      </c>
      <c r="C11" s="6" t="n">
        <v>2050</v>
      </c>
    </row>
    <row r="12">
      <c r="A12" s="4" t="inlineStr">
        <is>
          <t>Total assets</t>
        </is>
      </c>
      <c r="B12" s="6" t="n">
        <v>754944</v>
      </c>
      <c r="C12" s="6" t="n">
        <v>605109</v>
      </c>
    </row>
    <row r="13">
      <c r="A13" s="3" t="inlineStr">
        <is>
          <t>Current liabilities</t>
        </is>
      </c>
    </row>
    <row r="14">
      <c r="A14" s="4" t="inlineStr">
        <is>
          <t>Accounts payable</t>
        </is>
      </c>
      <c r="B14" s="6" t="n">
        <v>4503</v>
      </c>
      <c r="C14" s="6" t="n">
        <v>14346</v>
      </c>
    </row>
    <row r="15">
      <c r="A15" s="4" t="inlineStr">
        <is>
          <t>Accrued consignor payable</t>
        </is>
      </c>
      <c r="B15" s="6" t="n">
        <v>71042</v>
      </c>
      <c r="C15" s="6" t="n">
        <v>57053</v>
      </c>
    </row>
    <row r="16">
      <c r="A16" s="4" t="inlineStr">
        <is>
          <t>Operating lease liabilities, current portion</t>
        </is>
      </c>
      <c r="B16" s="6" t="n">
        <v>18253</v>
      </c>
      <c r="C16" s="6" t="n">
        <v>14999</v>
      </c>
    </row>
    <row r="17">
      <c r="A17" s="4" t="inlineStr">
        <is>
          <t>Other accrued and current liabilities</t>
        </is>
      </c>
      <c r="B17" s="6" t="n">
        <v>94188</v>
      </c>
      <c r="C17" s="6" t="n">
        <v>61862</v>
      </c>
    </row>
    <row r="18">
      <c r="A18" s="4" t="inlineStr">
        <is>
          <t>Total current liabilities</t>
        </is>
      </c>
      <c r="B18" s="6" t="n">
        <v>187986</v>
      </c>
      <c r="C18" s="6" t="n">
        <v>148260</v>
      </c>
    </row>
    <row r="19">
      <c r="A19" s="4" t="inlineStr">
        <is>
          <t>Operating lease liabilities, net of current portion</t>
        </is>
      </c>
      <c r="B19" s="6" t="n">
        <v>143159</v>
      </c>
      <c r="C19" s="6" t="n">
        <v>115084</v>
      </c>
    </row>
    <row r="20">
      <c r="A20" s="4" t="inlineStr">
        <is>
          <t>Convertible senior notes, net</t>
        </is>
      </c>
      <c r="B20" s="6" t="n">
        <v>348380</v>
      </c>
      <c r="C20" s="6" t="n">
        <v>149188</v>
      </c>
    </row>
    <row r="21">
      <c r="A21" s="4" t="inlineStr">
        <is>
          <t>Other noncurrent liabilities</t>
        </is>
      </c>
      <c r="B21" s="6" t="n">
        <v>2291</v>
      </c>
      <c r="C21" s="6" t="n">
        <v>1284</v>
      </c>
    </row>
    <row r="22">
      <c r="A22" s="4" t="inlineStr">
        <is>
          <t>Total liabilities</t>
        </is>
      </c>
      <c r="B22" s="6" t="n">
        <v>681816</v>
      </c>
      <c r="C22" s="6" t="n">
        <v>413816</v>
      </c>
    </row>
    <row r="23">
      <c r="A23" s="4" t="inlineStr">
        <is>
          <t>Commitments and contingencies (Note 11)</t>
        </is>
      </c>
      <c r="B23" s="6" t="n">
        <v>0</v>
      </c>
      <c r="C23" s="6" t="n">
        <v>0</v>
      </c>
    </row>
    <row r="24">
      <c r="A24" s="3" t="inlineStr">
        <is>
          <t>Stockholders’ equity:</t>
        </is>
      </c>
    </row>
    <row r="25">
      <c r="A25" s="4" t="inlineStr">
        <is>
          <t>Common stock, $0.00001 par value; 500,000,000 shares authorized as of December 31, 2021 and December 31, 2020; 92,960,066 and 89,301,664 shares issued and outstanding as of December 31, 2021 and December 31, 2020, respectively</t>
        </is>
      </c>
      <c r="B25" s="6" t="n">
        <v>1</v>
      </c>
      <c r="C25" s="6" t="n">
        <v>1</v>
      </c>
    </row>
    <row r="26">
      <c r="A26" s="4" t="inlineStr">
        <is>
          <t>Additional paid-in capital</t>
        </is>
      </c>
      <c r="B26" s="6" t="n">
        <v>841255</v>
      </c>
      <c r="C26" s="6" t="n">
        <v>723302</v>
      </c>
    </row>
    <row r="27">
      <c r="A27" s="4" t="inlineStr">
        <is>
          <t>Accumulated other comprehensive income</t>
        </is>
      </c>
      <c r="B27" s="6" t="n">
        <v>0</v>
      </c>
      <c r="C27" s="6" t="n">
        <v>11</v>
      </c>
    </row>
    <row r="28">
      <c r="A28" s="4" t="inlineStr">
        <is>
          <t>Accumulated deficit</t>
        </is>
      </c>
      <c r="B28" s="6" t="n">
        <v>-768128</v>
      </c>
      <c r="C28" s="6" t="n">
        <v>-532021</v>
      </c>
    </row>
    <row r="29">
      <c r="A29" s="4" t="inlineStr">
        <is>
          <t>Total stockholders’ equity</t>
        </is>
      </c>
      <c r="B29" s="6" t="n">
        <v>73128</v>
      </c>
      <c r="C29" s="6" t="n">
        <v>191293</v>
      </c>
    </row>
    <row r="30">
      <c r="A30" s="4" t="inlineStr">
        <is>
          <t>Total liabilities and stockholders’ equity</t>
        </is>
      </c>
      <c r="B30" s="5" t="n">
        <v>754944</v>
      </c>
      <c r="C30" s="5" t="n">
        <v>605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Senior Notes, Net (Tables)</t>
        </is>
      </c>
      <c r="B1" s="2" t="inlineStr">
        <is>
          <t>12 Months Ended</t>
        </is>
      </c>
    </row>
    <row r="2">
      <c r="B2" s="2" t="inlineStr">
        <is>
          <t>Dec. 31, 2021</t>
        </is>
      </c>
    </row>
    <row r="3">
      <c r="A3" s="3" t="inlineStr">
        <is>
          <t>Debt Disclosure [Abstract]</t>
        </is>
      </c>
    </row>
    <row r="4">
      <c r="A4" s="4" t="inlineStr">
        <is>
          <t>Schedule of Net Carrying Amount of Notes</t>
        </is>
      </c>
      <c r="B4" s="4" t="inlineStr">
        <is>
          <t xml:space="preserve">The net carrying amount of the liability component of the 2025 Notes was as follows (in thousands): December 31, December 31, Principal $ 172,500 $ 172,500 Unamortized debt discount (14,350) (17,945) Unamortized debt issuance costs (4,286) (5,367) Net carrying amount $ 153,864 $ 149,188 The net carrying amount of the equity component of the 2025 Notes was as follows (in thousands): December 31, Proceeds allocated to the conversion options (debt discount) $ 19,787 Issuance costs (767) Net carrying amount $ 19,020 The net carrying amount of the liability component of the 2028 Notes was as follows (in thousands): December 31, Principal $ 287,500 Unamortized debt discount (87,403) Unamortized debt issuance costs (5,581) Net carrying amount $ 194,516 The net carrying amount of the equity component of the 2028 Notes was as follows (in thousands): December 31, Proceeds allocated to the conversion options (debt discount) $ 96,162 Issuance costs (3,131) Net carrying amount $ 93,031 </t>
        </is>
      </c>
    </row>
    <row r="5">
      <c r="A5" s="4" t="inlineStr">
        <is>
          <t>Schedule of Amounts Recorded in Interest Expense Related to Notes</t>
        </is>
      </c>
      <c r="B5" s="4" t="inlineStr">
        <is>
          <t xml:space="preserve">The following table sets forth the amounts recorded in interest expense related to the 2025 Notes (in thousands): Year Ended December 31, 2021 2020 Contractual interest expense $ 5,175 $ 2,803 Amortization of debt discount 3,594 1,843 Amortization of debt issuance costs 1,082 556 Total interest and amortization expense $ 9,851 $ 5,202 The following table sets forth the amounts recorded in interest expense related to the 2028 Notes (in thousands): Year Ended December 31, 2021 Contractual interest expense $ 2,332 Amortization of debt discount 8,759 Amortization of debt issuance costs 554 Total interest and amortization expense $ 11,645 </t>
        </is>
      </c>
    </row>
    <row r="6">
      <c r="A6" s="4" t="inlineStr">
        <is>
          <t>Schedule of Future Minimum Payments Under Notes</t>
        </is>
      </c>
      <c r="B6" s="4" t="inlineStr">
        <is>
          <t xml:space="preserve">Future minimum payments under the 2025 Notes as of December 31, 2021, are as follows (in thousands): Fiscal Year Amount 2022 $ 5,175 2023 5,175 2024 5,175 2025 175,088 Total future payments 190,613 Less amounts representing interest (18,113) Total principal amount $ 172,500 Future minimum payments under the 2028 Notes as of December 31, 2021, are as follows (in thousands): Fiscal Year Amount 2022 $ 2,875 2023 2,875 2024 2,875 2025 2,875 2026 2,875 2027 2,875 2028 288,937 Total future payments 306,187 Less amounts representing interest (18,687) Total principal amount $ 28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on Stock (Tables)</t>
        </is>
      </c>
      <c r="B1" s="2" t="inlineStr">
        <is>
          <t>12 Months Ended</t>
        </is>
      </c>
    </row>
    <row r="2">
      <c r="B2" s="2" t="inlineStr">
        <is>
          <t>Dec. 31, 2021</t>
        </is>
      </c>
    </row>
    <row r="3">
      <c r="A3" s="3" t="inlineStr">
        <is>
          <t>Common Stock [Abstract]</t>
        </is>
      </c>
    </row>
    <row r="4">
      <c r="A4" s="4" t="inlineStr">
        <is>
          <t>Schedule of Reserved Shares of Common Stock for Issuance on Converted Basis</t>
        </is>
      </c>
      <c r="B4" s="4" t="inlineStr">
        <is>
          <t xml:space="preserve">The Company had reserved shares of common stock for issuance, on an as-converted basis, as follows: December 31, December 31, Options issued and outstanding 4,131,501 5,809,376 Outstanding restricted stock units 8,182,649 5,103,727 Shares available for grant under the 2019 equity incentive plan 6,709,676 7,104,498 Shares available for issuance under 2019 ESPP 3,210,985 2,517,258 Total 22,234,811 20,534,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chedule of Stock Option Plan Activity</t>
        </is>
      </c>
      <c r="B4" s="4" t="inlineStr">
        <is>
          <t xml:space="preserve">Activity under the Company’s stock option plan is set forth below: Number of Weighted- Weighted- Aggregate Balances at December 31, 2020 5,809,376 5.64 5.9 $ 82,717 Options granted — — Options exercised (1,221,365) 4.93 Options cancelled (456,510) 11.49 Balances at December 31, 2021 4,131,501 5.19 4.3 30,382 Options vested and exercisable— December 31, 2021 3,627,255 4.19 3.9 29,182 </t>
        </is>
      </c>
    </row>
    <row r="5">
      <c r="A5" s="4" t="inlineStr">
        <is>
          <t>Schedule of RSUs Activity</t>
        </is>
      </c>
      <c r="B5" s="4" t="inlineStr">
        <is>
          <t xml:space="preserve">A summary of RSU activity for the year ended December 31, 2021 is as follows: Number of Restricted Stock Units Aggregate Intrinsic Value Unvested December 31, 2020 5,103,727 $ 13.40 $ 99,640 Granted 7,928,232 18.69 Vested (2,238,553) 17.03 Forfeited (2,610,757) 16.88 Unvested December 31, 2021 8,182,649 $ 16.42 $ 94,972 </t>
        </is>
      </c>
    </row>
    <row r="6">
      <c r="A6" s="4" t="inlineStr">
        <is>
          <t>Schedule of Assumptions to Estimate Fair Value of Stock Options</t>
        </is>
      </c>
      <c r="B6" s="4" t="inlineStr">
        <is>
          <t xml:space="preserve">The following assumptions were used to estimate the fair value of stock options granted in 2019, as there were no stock options granted in 2021 and 2020: Year Ended December 31, 2019 Expected term (in years) 5.0 – 6.1 Expected volatility 44.2% – 47.8% Average risk-free rate 1.9% – 2.6% Dividend yield — </t>
        </is>
      </c>
    </row>
    <row r="7">
      <c r="A7" s="4" t="inlineStr">
        <is>
          <t>Schedule of Total Stock-based Compensation Expense, Excluding Compensation Expense Related to Stock Sales, by Function</t>
        </is>
      </c>
      <c r="B7" s="4" t="inlineStr">
        <is>
          <t xml:space="preserve">Total stock-based compensation expense, excluding compensation expense related to stock sales by current and former employees, by function was as follows (in thousands): Year Ended December 31, 2021 2020 2019 Marketing $ 2,557 $ 1,755 $ 392 Operations and technology 21,395 10,241 3,148 Selling, general and administrative 24,850 12,326 4,171 Total $ 48,802 $ 24,322 $ 7,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Lease Liabilities</t>
        </is>
      </c>
      <c r="B4" s="4" t="inlineStr">
        <is>
          <t xml:space="preserve">Maturities of operating lease liabilities by fiscal year for the Company’s operating leases are as follows (in thousands): Fiscal Year Amount 2022 27,436 2023 28,268 2024 27,998 2025 28,648 2026 28,201 Thereafter 58,806 Total future minimum payments $ 199,357 Less: Imputed interest (37,946) Present value of operating lease liabilities $ 161,411 </t>
        </is>
      </c>
    </row>
    <row r="5">
      <c r="A5" s="4" t="inlineStr">
        <is>
          <t>Schedule of Supplemental Cash Flow Information Related to Operating Leases</t>
        </is>
      </c>
      <c r="B5" s="4" t="inlineStr">
        <is>
          <t xml:space="preserve">Supplemental cash flow information related to the Company’s operating leases are as follows (in thousands): Year Ended December 31, 2021 Year Ended December 31, 2020 Operating cash flows used for operating leases $ 25,386 $ 21,381 Operating lease assets obtained in exchange for operating lease liabilities $ 46,614 $ 23,853 </t>
        </is>
      </c>
    </row>
    <row r="6">
      <c r="A6" s="4" t="inlineStr">
        <is>
          <t>Schedule of Weighted Average Remaining Lease Term and Discount Rate for Operating Leases</t>
        </is>
      </c>
      <c r="B6" s="4" t="inlineStr">
        <is>
          <t>The weighted average remaining lease term and discount rate for the Company’s operating leases are as follows: As of December 31, 2021 As of December 31, 2020 Weighted average remaining lease term 7.1 years 7.3 years Weighted average discount rate 6.2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Purchase Commitments</t>
        </is>
      </c>
      <c r="B4" s="4" t="inlineStr">
        <is>
          <t xml:space="preserve">As of December 31, 2021, the future minimum payments under the Company’s noncancelable purchase commitments were as follows (in thousands): Year Ending December 31, Purchase 2022 $ 7,431 2023 4,423 2024 1,139 2025 — 2026 — Total future minimum payments $ 12,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Company's Tax Provision</t>
        </is>
      </c>
      <c r="B4" s="4" t="inlineStr">
        <is>
          <t xml:space="preserve">The components of the Company’s income tax provision consisted of (in thousands): Year Ended December 31, 2021 2020 2019 Current: Federal $ — — — State 56 101 199 Total current tax expense 56 101 199 Deferred: — — Federal — — — State — — — Total deferred tax expense — — — Total provision for income taxes $ 56 $ 101 $ 199 </t>
        </is>
      </c>
    </row>
    <row r="5">
      <c r="A5" s="4" t="inlineStr">
        <is>
          <t>Schedule of Reconciliation of Company's Effective Tax Rate To Statutory Federal Rate</t>
        </is>
      </c>
      <c r="B5" s="4" t="inlineStr">
        <is>
          <t xml:space="preserve">The reconciliation of the Federal statutory income tax provision for the Company’s effective income tax provision (in thousands): Year Ended December 31, 2021 2020 2019 Tax at federal statutory rate $ (49,480) $ (36,559) $ (20,272) State taxes, net of federal effect (13,704) (10,315) (5,170) Stock-based compensation (2,698) (6,261) 750 Non-deductible items 3,661 402 679 Convertible Notes 16,782 — — Valuation allowance 42,327 52,834 24,212 Other 3,168 — — Provision for income taxes $ 56 $ 101 $ 199 </t>
        </is>
      </c>
    </row>
    <row r="6">
      <c r="A6" s="4" t="inlineStr">
        <is>
          <t>Schedule of Components of Deferred Tax Assets and Liabilities</t>
        </is>
      </c>
      <c r="B6" s="4" t="inlineStr">
        <is>
          <t xml:space="preserve">The Company’s deferred tax assets and liabilities (in thousands): December 31, 2021 2020 Deferred tax assets: Net operating loss carryforwards $ 178,558 $ 129,333 Fixed assets and intangibles 2,915 3,794 Accruals and reserves 8,202 6,008 Stock options 5,007 3,147 Operating lease liabilities 43,345 35,267 Capped calls 15,095 — Gross deferred tax assets 253,122 177,549 Less: valuation allowance (185,541) (143,214) Total deferred tax assets 67,581 34,335 Deferred tax liabilities: Operating lease right-of-use assets (39,021) (32,028) Convertible debt (26,477) — Other (2,083) (2,307) Gross deferred tax liabilities (67,581) (34,335)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Reconciliation of Numerator and Denominator Used in Calculation of Basic and Diluted Net Loss Per Share</t>
        </is>
      </c>
      <c r="B4" s="4" t="inlineStr">
        <is>
          <t>A reconciliation of the numerator and denominator used in the calculation of the basic and diluted net loss per share attributable to common stockholders is as follows (in thousands, except share and per share data): Year Ended December 31, 2021 2020 2019 Numerator Net loss attributable to common stockholders $ (236,107) $ (175,832) $ (101,784) Denominator Weighted-average common shares outstanding used to calculate net loss per share attributable to common stockholders, basic and diluted 91,409,624 87,587,409 47,478,544 Net loss per share attributable to common stockholders, basic and diluted $ (2.58) $ (2.01) $ (2.14)</t>
        </is>
      </c>
    </row>
    <row r="5">
      <c r="A5" s="4" t="inlineStr">
        <is>
          <t>Schedule of Anti-dilutive Securities Excluded from Computation of Diluted Net Loss Per Share</t>
        </is>
      </c>
      <c r="B5" s="4" t="inlineStr">
        <is>
          <t xml:space="preserve">The following securities were excluded from the computation of diluted net loss per share attributable to common stockholders for the periods presented, because including them would have been anti-dilutive (on an as-converted basis): December 31, 2021 2020 2019 Options to purchase common stock 4,131,501 5,809,376 9,171,756 Restricted stock units 8,187,586 5,103,727 789,817 Estimated shares issuable under the Employee Stock Purchase Plan 147,871 109,729 — Assumed conversion of the Convertible Senior Notes 18,746,323 9,705,454 — Total 31,213,281 20,728,286 9,961,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0" customWidth="1" min="6" max="6"/>
  </cols>
  <sheetData>
    <row r="1">
      <c r="A1" s="1" t="inlineStr">
        <is>
          <t>Description of Business and Basis of Presentation - Additional Information (Details) $ / shares in Units, $ in Thousands</t>
        </is>
      </c>
      <c r="B1" s="2" t="inlineStr">
        <is>
          <t>Jul. 02, 2019USD ($)$ / sharesshares</t>
        </is>
      </c>
      <c r="C1" s="2" t="inlineStr">
        <is>
          <t>Dec. 31, 2021USD ($)shares</t>
        </is>
      </c>
      <c r="D1" s="2" t="inlineStr">
        <is>
          <t>Dec. 31, 2020USD ($)shares</t>
        </is>
      </c>
      <c r="E1" s="2" t="inlineStr">
        <is>
          <t>Dec. 31, 2019USD ($)</t>
        </is>
      </c>
      <c r="F1" s="2" t="inlineStr">
        <is>
          <t>Jul. 01, 2019shares</t>
        </is>
      </c>
    </row>
    <row r="2">
      <c r="A2" s="3" t="inlineStr">
        <is>
          <t>Class of Stock [Line Items]</t>
        </is>
      </c>
    </row>
    <row r="3">
      <c r="A3" s="4" t="inlineStr">
        <is>
          <t>Proceeds from issuance of common stock in initial public offering, net of issuance costs | $</t>
        </is>
      </c>
      <c r="B3" s="5" t="n">
        <v>315500</v>
      </c>
      <c r="C3" s="5" t="n">
        <v>0</v>
      </c>
      <c r="D3" s="5" t="n">
        <v>0</v>
      </c>
      <c r="E3" s="5" t="n">
        <v>315541</v>
      </c>
    </row>
    <row r="4">
      <c r="A4" s="4" t="inlineStr">
        <is>
          <t>Underwriting discounts and commissions | $</t>
        </is>
      </c>
      <c r="B4" s="6" t="n">
        <v>24100</v>
      </c>
    </row>
    <row r="5">
      <c r="A5" s="4" t="inlineStr">
        <is>
          <t>Issuance costs | $</t>
        </is>
      </c>
      <c r="B5" s="5" t="n">
        <v>5300</v>
      </c>
    </row>
    <row r="6">
      <c r="A6" s="4" t="inlineStr">
        <is>
          <t>Common stock, shares authorized (in shares)</t>
        </is>
      </c>
      <c r="C6" s="6" t="n">
        <v>500000000</v>
      </c>
      <c r="D6" s="6" t="n">
        <v>500000000</v>
      </c>
      <c r="F6" s="6" t="n">
        <v>500000000</v>
      </c>
    </row>
    <row r="7">
      <c r="A7" s="4" t="inlineStr">
        <is>
          <t>Undesignated preferred stock (in shares)</t>
        </is>
      </c>
      <c r="F7" s="6" t="n">
        <v>50000000</v>
      </c>
    </row>
    <row r="8">
      <c r="A8" s="4" t="inlineStr">
        <is>
          <t>Conversion of convertible preferred stock and redeemable convertible preferred stock to common stock (in shares)</t>
        </is>
      </c>
      <c r="B8" s="6" t="n">
        <v>114960357</v>
      </c>
    </row>
    <row r="9">
      <c r="A9" s="4" t="inlineStr">
        <is>
          <t>Convertible preferred stock converted into common stock (in shares)</t>
        </is>
      </c>
      <c r="B9" s="6" t="n">
        <v>58363606</v>
      </c>
    </row>
    <row r="10">
      <c r="A10" s="4" t="inlineStr">
        <is>
          <t>Preferred stock warrants converted to common stock warrants (in shares)</t>
        </is>
      </c>
      <c r="B10" s="6" t="n">
        <v>103563</v>
      </c>
    </row>
    <row r="11">
      <c r="A11" s="4" t="inlineStr">
        <is>
          <t>Initial Public Offering</t>
        </is>
      </c>
    </row>
    <row r="12">
      <c r="A12" s="3" t="inlineStr">
        <is>
          <t>Class of Stock [Line Items]</t>
        </is>
      </c>
    </row>
    <row r="13">
      <c r="A13" s="4" t="inlineStr">
        <is>
          <t>Issuance of common stock, net of issuance costs (in shares)</t>
        </is>
      </c>
      <c r="B13" s="6" t="n">
        <v>15000000</v>
      </c>
    </row>
    <row r="14">
      <c r="A14" s="4" t="inlineStr">
        <is>
          <t>Share price (in dollars per share) | $ / shares</t>
        </is>
      </c>
      <c r="B14" s="5" t="n">
        <v>20</v>
      </c>
    </row>
    <row r="15">
      <c r="A15" s="4" t="inlineStr">
        <is>
          <t>Reverse stock split ratio</t>
        </is>
      </c>
      <c r="D15" s="9" t="n">
        <v>0.5</v>
      </c>
    </row>
    <row r="16">
      <c r="A16" s="4" t="inlineStr">
        <is>
          <t>Underwriters' Option to Purchase Additional Shares</t>
        </is>
      </c>
    </row>
    <row r="17">
      <c r="A17" s="3" t="inlineStr">
        <is>
          <t>Class of Stock [Line Items]</t>
        </is>
      </c>
    </row>
    <row r="18">
      <c r="A18" s="4" t="inlineStr">
        <is>
          <t>Issuance of common stock, net of issuance costs (in shares)</t>
        </is>
      </c>
      <c r="B18" s="6" t="n">
        <v>2250000</v>
      </c>
    </row>
    <row r="19">
      <c r="A19" s="4" t="inlineStr">
        <is>
          <t>Share price (in dollars per share) | $ / shares</t>
        </is>
      </c>
      <c r="B19" s="5"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Additional Information (Details) $ in Thousands</t>
        </is>
      </c>
      <c r="B1" s="2" t="inlineStr">
        <is>
          <t>1 Months Ended</t>
        </is>
      </c>
      <c r="C1" s="2" t="inlineStr">
        <is>
          <t>12 Months Ended</t>
        </is>
      </c>
    </row>
    <row r="2">
      <c r="B2" s="2" t="inlineStr">
        <is>
          <t>Jun. 30, 2020USD ($)</t>
        </is>
      </c>
      <c r="C2" s="2" t="inlineStr">
        <is>
          <t>Dec. 31, 2021USD ($)segment</t>
        </is>
      </c>
      <c r="D2" s="2" t="inlineStr">
        <is>
          <t>Dec. 31, 2020USD ($)</t>
        </is>
      </c>
      <c r="E2" s="2" t="inlineStr">
        <is>
          <t>Dec. 31, 2019USD ($)</t>
        </is>
      </c>
    </row>
    <row r="3">
      <c r="A3" s="3" t="inlineStr">
        <is>
          <t>Summary Of Significant Accounting Policies [Line Items]</t>
        </is>
      </c>
    </row>
    <row r="4">
      <c r="A4" s="4" t="inlineStr">
        <is>
          <t>Number of operating segment | segment</t>
        </is>
      </c>
      <c r="C4" s="6" t="n">
        <v>1</v>
      </c>
    </row>
    <row r="5">
      <c r="A5" s="4" t="inlineStr">
        <is>
          <t>Number of reportable segment | segment</t>
        </is>
      </c>
      <c r="C5" s="6" t="n">
        <v>1</v>
      </c>
    </row>
    <row r="6">
      <c r="A6" s="4" t="inlineStr">
        <is>
          <t>Advertising expense</t>
        </is>
      </c>
      <c r="C6" s="5" t="n">
        <v>46200</v>
      </c>
      <c r="D6" s="5" t="n">
        <v>45800</v>
      </c>
      <c r="E6" s="5" t="n">
        <v>40500</v>
      </c>
    </row>
    <row r="7">
      <c r="A7" s="4" t="inlineStr">
        <is>
          <t>Rights to recover products from customers</t>
        </is>
      </c>
      <c r="C7" s="6" t="n">
        <v>9100</v>
      </c>
      <c r="D7" s="6" t="n">
        <v>7400</v>
      </c>
    </row>
    <row r="8">
      <c r="A8" s="4" t="inlineStr">
        <is>
          <t>Equity component of convertible senior notes, net of issuance costs</t>
        </is>
      </c>
      <c r="C8" s="6" t="n">
        <v>93031</v>
      </c>
      <c r="D8" s="6" t="n">
        <v>19020</v>
      </c>
    </row>
    <row r="9">
      <c r="A9" s="4" t="inlineStr">
        <is>
          <t>Deferred offering costs</t>
        </is>
      </c>
      <c r="E9" s="6" t="n">
        <v>300</v>
      </c>
    </row>
    <row r="10">
      <c r="A10" s="4" t="inlineStr">
        <is>
          <t>Deferred offering cost offset against IPO proceeds</t>
        </is>
      </c>
      <c r="E10" s="6" t="n">
        <v>5300</v>
      </c>
    </row>
    <row r="11">
      <c r="A11" s="4" t="inlineStr">
        <is>
          <t>2028 Convertible senior notes</t>
        </is>
      </c>
    </row>
    <row r="12">
      <c r="A12" s="3" t="inlineStr">
        <is>
          <t>Summary Of Significant Accounting Policies [Line Items]</t>
        </is>
      </c>
    </row>
    <row r="13">
      <c r="A13" s="4" t="inlineStr">
        <is>
          <t>Debt offering costs</t>
        </is>
      </c>
      <c r="C13" s="6" t="n">
        <v>9400</v>
      </c>
    </row>
    <row r="14">
      <c r="A14" s="4" t="inlineStr">
        <is>
          <t>Equity component of convertible senior notes, net of issuance costs</t>
        </is>
      </c>
      <c r="C14" s="6" t="n">
        <v>3100</v>
      </c>
    </row>
    <row r="15">
      <c r="A15" s="4" t="inlineStr">
        <is>
          <t>Liability component recorded as a reduction in carrying value of debt</t>
        </is>
      </c>
      <c r="C15" s="6" t="n">
        <v>6300</v>
      </c>
    </row>
    <row r="16">
      <c r="A16" s="4" t="inlineStr">
        <is>
          <t>2025 Convertible senior notes</t>
        </is>
      </c>
    </row>
    <row r="17">
      <c r="A17" s="3" t="inlineStr">
        <is>
          <t>Summary Of Significant Accounting Policies [Line Items]</t>
        </is>
      </c>
    </row>
    <row r="18">
      <c r="A18" s="4" t="inlineStr">
        <is>
          <t>Debt offering costs</t>
        </is>
      </c>
      <c r="B18" s="5" t="n">
        <v>6700</v>
      </c>
    </row>
    <row r="19">
      <c r="A19" s="4" t="inlineStr">
        <is>
          <t>Equity component of convertible senior notes, net of issuance costs</t>
        </is>
      </c>
      <c r="B19" s="6" t="n">
        <v>800</v>
      </c>
    </row>
    <row r="20">
      <c r="A20" s="4" t="inlineStr">
        <is>
          <t>Liability component recorded as a reduction in carrying value of debt</t>
        </is>
      </c>
      <c r="B20" s="5" t="n">
        <v>5900</v>
      </c>
      <c r="D20" s="6" t="n">
        <v>5900</v>
      </c>
    </row>
    <row r="21">
      <c r="A21" s="4" t="inlineStr">
        <is>
          <t>2028 Convertible senior notes</t>
        </is>
      </c>
    </row>
    <row r="22">
      <c r="A22" s="3" t="inlineStr">
        <is>
          <t>Summary Of Significant Accounting Policies [Line Items]</t>
        </is>
      </c>
    </row>
    <row r="23">
      <c r="A23" s="4" t="inlineStr">
        <is>
          <t>Debt offering costs</t>
        </is>
      </c>
      <c r="C23" s="6" t="n">
        <v>9400</v>
      </c>
    </row>
    <row r="24">
      <c r="A24" s="4" t="inlineStr">
        <is>
          <t>Equity component of convertible senior notes, issuance costs</t>
        </is>
      </c>
      <c r="C24" s="6" t="n">
        <v>3100</v>
      </c>
    </row>
    <row r="25">
      <c r="A25" s="4" t="inlineStr">
        <is>
          <t>2025 Convertible senior notes</t>
        </is>
      </c>
    </row>
    <row r="26">
      <c r="A26" s="3" t="inlineStr">
        <is>
          <t>Summary Of Significant Accounting Policies [Line Items]</t>
        </is>
      </c>
    </row>
    <row r="27">
      <c r="A27" s="4" t="inlineStr">
        <is>
          <t>Debt offering costs</t>
        </is>
      </c>
      <c r="D27" s="6" t="n">
        <v>6700</v>
      </c>
    </row>
    <row r="28">
      <c r="A28" s="4" t="inlineStr">
        <is>
          <t>Equity component of convertible senior notes, issuance costs</t>
        </is>
      </c>
      <c r="D28" s="6" t="n">
        <v>800</v>
      </c>
    </row>
    <row r="29">
      <c r="A29" s="4" t="inlineStr">
        <is>
          <t>Other Accrued and Current Liabilities</t>
        </is>
      </c>
    </row>
    <row r="30">
      <c r="A30" s="3" t="inlineStr">
        <is>
          <t>Summary Of Significant Accounting Policies [Line Items]</t>
        </is>
      </c>
    </row>
    <row r="31">
      <c r="A31" s="4" t="inlineStr">
        <is>
          <t>Inventory return reserves allowances</t>
        </is>
      </c>
      <c r="C31" s="6" t="n">
        <v>23600</v>
      </c>
      <c r="D31" s="6" t="n">
        <v>18300</v>
      </c>
    </row>
    <row r="32">
      <c r="A32" s="4" t="inlineStr">
        <is>
          <t>Proprietary software</t>
        </is>
      </c>
    </row>
    <row r="33">
      <c r="A33" s="3" t="inlineStr">
        <is>
          <t>Summary Of Significant Accounting Policies [Line Items]</t>
        </is>
      </c>
    </row>
    <row r="34">
      <c r="A34" s="4" t="inlineStr">
        <is>
          <t>Research and development expense</t>
        </is>
      </c>
      <c r="C34" s="5" t="n">
        <v>12700</v>
      </c>
      <c r="D34" s="5" t="n">
        <v>9000</v>
      </c>
      <c r="E34" s="5" t="n">
        <v>93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1</t>
        </is>
      </c>
    </row>
    <row r="3">
      <c r="A3" s="4" t="inlineStr">
        <is>
          <t>Proprietary software</t>
        </is>
      </c>
    </row>
    <row r="4">
      <c r="A4" s="3" t="inlineStr">
        <is>
          <t>Property, Plant and Equipment [Line Items]</t>
        </is>
      </c>
    </row>
    <row r="5">
      <c r="A5" s="4" t="inlineStr">
        <is>
          <t>Property and equipment, useful life</t>
        </is>
      </c>
      <c r="B5" s="4" t="inlineStr">
        <is>
          <t>3 years</t>
        </is>
      </c>
    </row>
    <row r="6">
      <c r="A6" s="4" t="inlineStr">
        <is>
          <t>Furniture and equipment | Minimum</t>
        </is>
      </c>
    </row>
    <row r="7">
      <c r="A7" s="3" t="inlineStr">
        <is>
          <t>Property, Plant and Equipment [Line Items]</t>
        </is>
      </c>
    </row>
    <row r="8">
      <c r="A8" s="4" t="inlineStr">
        <is>
          <t>Property and equipment, useful life</t>
        </is>
      </c>
      <c r="B8" s="4" t="inlineStr">
        <is>
          <t>3 years</t>
        </is>
      </c>
    </row>
    <row r="9">
      <c r="A9" s="4" t="inlineStr">
        <is>
          <t>Furniture and equipment | Maximum</t>
        </is>
      </c>
    </row>
    <row r="10">
      <c r="A10" s="3" t="inlineStr">
        <is>
          <t>Property, Plant and Equipment [Line Items]</t>
        </is>
      </c>
    </row>
    <row r="11">
      <c r="A11" s="4" t="inlineStr">
        <is>
          <t>Property and equipment, useful life</t>
        </is>
      </c>
      <c r="B11" s="4" t="inlineStr">
        <is>
          <t>5 years</t>
        </is>
      </c>
    </row>
    <row r="12">
      <c r="A12" s="4" t="inlineStr">
        <is>
          <t>Vehicles</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 (in shares)</t>
        </is>
      </c>
      <c r="B4" s="6" t="n">
        <v>500000000</v>
      </c>
      <c r="C4" s="6" t="n">
        <v>500000000</v>
      </c>
    </row>
    <row r="5">
      <c r="A5" s="4" t="inlineStr">
        <is>
          <t>Common stock, shares issued (in shares)</t>
        </is>
      </c>
      <c r="B5" s="6" t="n">
        <v>92960066</v>
      </c>
      <c r="C5" s="6" t="n">
        <v>89301664</v>
      </c>
    </row>
    <row r="6">
      <c r="A6" s="4" t="inlineStr">
        <is>
          <t>Common stock, shares, outstanding (in shares)</t>
        </is>
      </c>
      <c r="B6" s="6" t="n">
        <v>92960066</v>
      </c>
      <c r="C6" s="6" t="n">
        <v>893016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Estimated Value of Cash, Cash Equivalents and Short-term Investments (Details) - USD ($) $ in Thousands</t>
        </is>
      </c>
      <c r="B1" s="2" t="inlineStr">
        <is>
          <t>Dec. 31, 2021</t>
        </is>
      </c>
      <c r="C1" s="2" t="inlineStr">
        <is>
          <t>Dec. 31, 2020</t>
        </is>
      </c>
    </row>
    <row r="2">
      <c r="A2" s="3" t="inlineStr">
        <is>
          <t>Cash and Cash Equivalents [Line Items]</t>
        </is>
      </c>
    </row>
    <row r="3">
      <c r="A3" s="4" t="inlineStr">
        <is>
          <t>Cash and cash equivalents, amortized cost</t>
        </is>
      </c>
      <c r="B3" s="5" t="n">
        <v>418171</v>
      </c>
      <c r="C3" s="5" t="n">
        <v>350846</v>
      </c>
    </row>
    <row r="4">
      <c r="A4" s="4" t="inlineStr">
        <is>
          <t>Cash and cash equivalents, fair value</t>
        </is>
      </c>
      <c r="B4" s="6" t="n">
        <v>418171</v>
      </c>
      <c r="C4" s="6" t="n">
        <v>350846</v>
      </c>
    </row>
    <row r="5">
      <c r="A5" s="4" t="inlineStr">
        <is>
          <t>Short-term investments, amortized cost</t>
        </is>
      </c>
      <c r="C5" s="6" t="n">
        <v>4006</v>
      </c>
    </row>
    <row r="6">
      <c r="A6" s="4" t="inlineStr">
        <is>
          <t>Short-term investments, unrealized gain</t>
        </is>
      </c>
      <c r="C6" s="6" t="n">
        <v>11</v>
      </c>
    </row>
    <row r="7">
      <c r="A7" s="4" t="inlineStr">
        <is>
          <t>Short-term investments, unrealized loss</t>
        </is>
      </c>
      <c r="C7" s="6" t="n">
        <v>0</v>
      </c>
    </row>
    <row r="8">
      <c r="A8" s="4" t="inlineStr">
        <is>
          <t>Short-term investments, fair value</t>
        </is>
      </c>
      <c r="B8" s="6" t="n">
        <v>0</v>
      </c>
      <c r="C8" s="6" t="n">
        <v>4017</v>
      </c>
    </row>
    <row r="9">
      <c r="A9" s="4" t="inlineStr">
        <is>
          <t>Cash</t>
        </is>
      </c>
    </row>
    <row r="10">
      <c r="A10" s="3" t="inlineStr">
        <is>
          <t>Cash and Cash Equivalents [Line Items]</t>
        </is>
      </c>
    </row>
    <row r="11">
      <c r="A11" s="4" t="inlineStr">
        <is>
          <t>Cash and cash equivalents, amortized cost</t>
        </is>
      </c>
      <c r="B11" s="6" t="n">
        <v>278769</v>
      </c>
      <c r="C11" s="6" t="n">
        <v>150520</v>
      </c>
    </row>
    <row r="12">
      <c r="A12" s="4" t="inlineStr">
        <is>
          <t>Cash and cash equivalents, fair value</t>
        </is>
      </c>
      <c r="B12" s="6" t="n">
        <v>278769</v>
      </c>
      <c r="C12" s="6" t="n">
        <v>150520</v>
      </c>
    </row>
    <row r="13">
      <c r="A13" s="4" t="inlineStr">
        <is>
          <t>Money market funds</t>
        </is>
      </c>
    </row>
    <row r="14">
      <c r="A14" s="3" t="inlineStr">
        <is>
          <t>Cash and Cash Equivalents [Line Items]</t>
        </is>
      </c>
    </row>
    <row r="15">
      <c r="A15" s="4" t="inlineStr">
        <is>
          <t>Cash and cash equivalents, amortized cost</t>
        </is>
      </c>
      <c r="B15" s="6" t="n">
        <v>139402</v>
      </c>
      <c r="C15" s="6" t="n">
        <v>200326</v>
      </c>
    </row>
    <row r="16">
      <c r="A16" s="4" t="inlineStr">
        <is>
          <t>Cash and cash equivalents, fair value</t>
        </is>
      </c>
      <c r="B16" s="5" t="n">
        <v>139402</v>
      </c>
      <c r="C16" s="6" t="n">
        <v>200326</v>
      </c>
    </row>
    <row r="17">
      <c r="A17" s="4" t="inlineStr">
        <is>
          <t>Corporate bonds</t>
        </is>
      </c>
    </row>
    <row r="18">
      <c r="A18" s="3" t="inlineStr">
        <is>
          <t>Cash and Cash Equivalents [Line Items]</t>
        </is>
      </c>
    </row>
    <row r="19">
      <c r="A19" s="4" t="inlineStr">
        <is>
          <t>Short-term investments, amortized cost</t>
        </is>
      </c>
      <c r="C19" s="6" t="n">
        <v>4006</v>
      </c>
    </row>
    <row r="20">
      <c r="A20" s="4" t="inlineStr">
        <is>
          <t>Short-term investments, unrealized gain</t>
        </is>
      </c>
      <c r="C20" s="6" t="n">
        <v>11</v>
      </c>
    </row>
    <row r="21">
      <c r="A21" s="4" t="inlineStr">
        <is>
          <t>Short-term investments, unrealized loss</t>
        </is>
      </c>
      <c r="C21" s="6" t="n">
        <v>0</v>
      </c>
    </row>
    <row r="22">
      <c r="A22" s="4" t="inlineStr">
        <is>
          <t>Short-term investments, fair value</t>
        </is>
      </c>
      <c r="C22" s="5" t="n">
        <v>40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Dec. 31, 2021</t>
        </is>
      </c>
      <c r="C1" s="2" t="inlineStr">
        <is>
          <t>Mar. 31, 2021</t>
        </is>
      </c>
      <c r="D1" s="2" t="inlineStr">
        <is>
          <t>Dec. 31, 2020</t>
        </is>
      </c>
    </row>
    <row r="2">
      <c r="A2" s="3" t="inlineStr">
        <is>
          <t>Fair Value, Assets and Liabilities Measured on Recurring and Nonrecurring Basis [Line Items]</t>
        </is>
      </c>
    </row>
    <row r="3">
      <c r="A3" s="4" t="inlineStr">
        <is>
          <t>Cash and cash equivalents, fair value</t>
        </is>
      </c>
      <c r="B3" s="5" t="n">
        <v>418171000</v>
      </c>
      <c r="D3" s="5" t="n">
        <v>350846000</v>
      </c>
    </row>
    <row r="4">
      <c r="A4" s="4" t="inlineStr">
        <is>
          <t>Principal</t>
        </is>
      </c>
      <c r="C4" s="5" t="n">
        <v>287500000</v>
      </c>
    </row>
    <row r="5">
      <c r="A5" s="4" t="inlineStr">
        <is>
          <t>Money market funds</t>
        </is>
      </c>
    </row>
    <row r="6">
      <c r="A6" s="3" t="inlineStr">
        <is>
          <t>Fair Value, Assets and Liabilities Measured on Recurring and Nonrecurring Basis [Line Items]</t>
        </is>
      </c>
    </row>
    <row r="7">
      <c r="A7" s="4" t="inlineStr">
        <is>
          <t>Cash and cash equivalents, fair value</t>
        </is>
      </c>
      <c r="B7" s="6" t="n">
        <v>139402000</v>
      </c>
      <c r="D7" s="6" t="n">
        <v>200326000</v>
      </c>
    </row>
    <row r="8">
      <c r="A8" s="4" t="inlineStr">
        <is>
          <t>2025 Convertible senior notes</t>
        </is>
      </c>
    </row>
    <row r="9">
      <c r="A9" s="3" t="inlineStr">
        <is>
          <t>Fair Value, Assets and Liabilities Measured on Recurring and Nonrecurring Basis [Line Items]</t>
        </is>
      </c>
    </row>
    <row r="10">
      <c r="A10" s="4" t="inlineStr">
        <is>
          <t>Principal</t>
        </is>
      </c>
      <c r="B10" s="6" t="n">
        <v>172500000</v>
      </c>
    </row>
    <row r="11">
      <c r="A11" s="4" t="inlineStr">
        <is>
          <t>2028 Convertible senior notes</t>
        </is>
      </c>
    </row>
    <row r="12">
      <c r="A12" s="3" t="inlineStr">
        <is>
          <t>Fair Value, Assets and Liabilities Measured on Recurring and Nonrecurring Basis [Line Items]</t>
        </is>
      </c>
    </row>
    <row r="13">
      <c r="A13" s="4" t="inlineStr">
        <is>
          <t>Principal</t>
        </is>
      </c>
      <c r="B13" s="5" t="n">
        <v>287500000</v>
      </c>
    </row>
    <row r="14">
      <c r="A14" s="4" t="inlineStr">
        <is>
          <t>Recurring | Money market funds</t>
        </is>
      </c>
    </row>
    <row r="15">
      <c r="A15" s="3" t="inlineStr">
        <is>
          <t>Fair Value, Assets and Liabilities Measured on Recurring and Nonrecurring Basis [Line Items]</t>
        </is>
      </c>
    </row>
    <row r="16">
      <c r="A16" s="4" t="inlineStr">
        <is>
          <t>Cash and cash equivalents, fair value</t>
        </is>
      </c>
      <c r="D16" s="5" t="n">
        <v>20032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Details) - USD ($) $ in Thousands</t>
        </is>
      </c>
      <c r="B1" s="2" t="inlineStr">
        <is>
          <t>Dec. 31, 2021</t>
        </is>
      </c>
      <c r="C1" s="2" t="inlineStr">
        <is>
          <t>Dec. 31, 2020</t>
        </is>
      </c>
    </row>
    <row r="2">
      <c r="A2" s="3" t="inlineStr">
        <is>
          <t>Assets</t>
        </is>
      </c>
    </row>
    <row r="3">
      <c r="A3" s="4" t="inlineStr">
        <is>
          <t>Short-term investments</t>
        </is>
      </c>
      <c r="B3" s="5" t="n">
        <v>0</v>
      </c>
      <c r="C3" s="5" t="n">
        <v>4017</v>
      </c>
    </row>
    <row r="4">
      <c r="A4" s="4" t="inlineStr">
        <is>
          <t>Cash and cash equivalents, fair value</t>
        </is>
      </c>
      <c r="B4" s="5" t="n">
        <v>418171</v>
      </c>
      <c r="C4" s="6" t="n">
        <v>350846</v>
      </c>
    </row>
    <row r="5">
      <c r="A5" s="4" t="inlineStr">
        <is>
          <t>Recurring</t>
        </is>
      </c>
    </row>
    <row r="6">
      <c r="A6" s="3" t="inlineStr">
        <is>
          <t>Assets</t>
        </is>
      </c>
    </row>
    <row r="7">
      <c r="A7" s="4" t="inlineStr">
        <is>
          <t>Short-term investments</t>
        </is>
      </c>
      <c r="C7" s="6" t="n">
        <v>4017</v>
      </c>
    </row>
    <row r="8">
      <c r="A8" s="4" t="inlineStr">
        <is>
          <t>Recurring | Level 1</t>
        </is>
      </c>
    </row>
    <row r="9">
      <c r="A9" s="3" t="inlineStr">
        <is>
          <t>Assets</t>
        </is>
      </c>
    </row>
    <row r="10">
      <c r="A10" s="4" t="inlineStr">
        <is>
          <t>Short-term investments</t>
        </is>
      </c>
      <c r="C10" s="6" t="n">
        <v>0</v>
      </c>
    </row>
    <row r="11">
      <c r="A11" s="4" t="inlineStr">
        <is>
          <t>Recurring | Level 2</t>
        </is>
      </c>
    </row>
    <row r="12">
      <c r="A12" s="3" t="inlineStr">
        <is>
          <t>Assets</t>
        </is>
      </c>
    </row>
    <row r="13">
      <c r="A13" s="4" t="inlineStr">
        <is>
          <t>Short-term investments</t>
        </is>
      </c>
      <c r="C13" s="6" t="n">
        <v>4017</v>
      </c>
    </row>
    <row r="14">
      <c r="A14" s="4" t="inlineStr">
        <is>
          <t>Recurring | Level 3</t>
        </is>
      </c>
    </row>
    <row r="15">
      <c r="A15" s="3" t="inlineStr">
        <is>
          <t>Assets</t>
        </is>
      </c>
    </row>
    <row r="16">
      <c r="A16" s="4" t="inlineStr">
        <is>
          <t>Short-term investments</t>
        </is>
      </c>
      <c r="C16" s="6" t="n">
        <v>0</v>
      </c>
    </row>
    <row r="17">
      <c r="A17" s="4" t="inlineStr">
        <is>
          <t>Recurring | Corporate bonds</t>
        </is>
      </c>
    </row>
    <row r="18">
      <c r="A18" s="3" t="inlineStr">
        <is>
          <t>Assets</t>
        </is>
      </c>
    </row>
    <row r="19">
      <c r="A19" s="4" t="inlineStr">
        <is>
          <t>Short-term investments</t>
        </is>
      </c>
      <c r="C19" s="6" t="n">
        <v>4017</v>
      </c>
    </row>
    <row r="20">
      <c r="A20" s="4" t="inlineStr">
        <is>
          <t>Recurring | Corporate bonds | Level 1</t>
        </is>
      </c>
    </row>
    <row r="21">
      <c r="A21" s="3" t="inlineStr">
        <is>
          <t>Assets</t>
        </is>
      </c>
    </row>
    <row r="22">
      <c r="A22" s="4" t="inlineStr">
        <is>
          <t>Short-term investments</t>
        </is>
      </c>
      <c r="C22" s="6" t="n">
        <v>0</v>
      </c>
    </row>
    <row r="23">
      <c r="A23" s="4" t="inlineStr">
        <is>
          <t>Recurring | Corporate bonds | Level 2</t>
        </is>
      </c>
    </row>
    <row r="24">
      <c r="A24" s="3" t="inlineStr">
        <is>
          <t>Assets</t>
        </is>
      </c>
    </row>
    <row r="25">
      <c r="A25" s="4" t="inlineStr">
        <is>
          <t>Short-term investments</t>
        </is>
      </c>
      <c r="C25" s="6" t="n">
        <v>4017</v>
      </c>
    </row>
    <row r="26">
      <c r="A26" s="4" t="inlineStr">
        <is>
          <t>Recurring | Corporate bonds | Level 3</t>
        </is>
      </c>
    </row>
    <row r="27">
      <c r="A27" s="3" t="inlineStr">
        <is>
          <t>Assets</t>
        </is>
      </c>
    </row>
    <row r="28">
      <c r="A28" s="4" t="inlineStr">
        <is>
          <t>Short-term investments</t>
        </is>
      </c>
      <c r="C28" s="6" t="n">
        <v>0</v>
      </c>
    </row>
    <row r="29">
      <c r="A29" s="4" t="inlineStr">
        <is>
          <t>Recurring | Money market funds</t>
        </is>
      </c>
    </row>
    <row r="30">
      <c r="A30" s="3" t="inlineStr">
        <is>
          <t>Assets</t>
        </is>
      </c>
    </row>
    <row r="31">
      <c r="A31" s="4" t="inlineStr">
        <is>
          <t>Cash and cash equivalents, fair value</t>
        </is>
      </c>
      <c r="C31" s="5" t="n">
        <v>2003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Carrying Values and Estimated Fair Values of Debt Instruments (Details) $ in Millions</t>
        </is>
      </c>
      <c r="B1" s="2" t="inlineStr">
        <is>
          <t>Dec. 31, 2021USD ($)</t>
        </is>
      </c>
    </row>
    <row r="2">
      <c r="A2" s="4" t="inlineStr">
        <is>
          <t>2025 Convertible senior notes | Net Carrying Amount</t>
        </is>
      </c>
    </row>
    <row r="3">
      <c r="A3" s="3" t="inlineStr">
        <is>
          <t>Fair Value, Balance Sheet Grouping, Financial Statement Captions [Line Items]</t>
        </is>
      </c>
    </row>
    <row r="4">
      <c r="A4" s="4" t="inlineStr">
        <is>
          <t>Convertible notes payable</t>
        </is>
      </c>
      <c r="B4" s="10" t="n">
        <v>153.9</v>
      </c>
    </row>
    <row r="5">
      <c r="A5" s="4" t="inlineStr">
        <is>
          <t>2025 Convertible senior notes | Estimated Fair Value</t>
        </is>
      </c>
    </row>
    <row r="6">
      <c r="A6" s="3" t="inlineStr">
        <is>
          <t>Fair Value, Balance Sheet Grouping, Financial Statement Captions [Line Items]</t>
        </is>
      </c>
    </row>
    <row r="7">
      <c r="A7" s="4" t="inlineStr">
        <is>
          <t>Notes payable, fair value disclosure</t>
        </is>
      </c>
      <c r="B7" s="9" t="n">
        <v>185.5</v>
      </c>
    </row>
    <row r="8">
      <c r="A8" s="4" t="inlineStr">
        <is>
          <t>2028 Convertible senior notes | Net Carrying Amount</t>
        </is>
      </c>
    </row>
    <row r="9">
      <c r="A9" s="3" t="inlineStr">
        <is>
          <t>Fair Value, Balance Sheet Grouping, Financial Statement Captions [Line Items]</t>
        </is>
      </c>
    </row>
    <row r="10">
      <c r="A10" s="4" t="inlineStr">
        <is>
          <t>Convertible notes payable</t>
        </is>
      </c>
      <c r="B10" s="9" t="n">
        <v>194.5</v>
      </c>
    </row>
    <row r="11">
      <c r="A11" s="4" t="inlineStr">
        <is>
          <t>2028 Convertible senior notes | Estimated Fair Value</t>
        </is>
      </c>
    </row>
    <row r="12">
      <c r="A12" s="3" t="inlineStr">
        <is>
          <t>Fair Value, Balance Sheet Grouping, Financial Statement Captions [Line Items]</t>
        </is>
      </c>
    </row>
    <row r="13">
      <c r="A13" s="4" t="inlineStr">
        <is>
          <t>Notes payable, fair value disclosure</t>
        </is>
      </c>
      <c r="B13" s="10" t="n">
        <v>28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39634</v>
      </c>
      <c r="C3" s="5" t="n">
        <v>105401</v>
      </c>
    </row>
    <row r="4">
      <c r="A4" s="4" t="inlineStr">
        <is>
          <t>Less: accumulated depreciation and amortization</t>
        </is>
      </c>
      <c r="B4" s="6" t="n">
        <v>-50348</v>
      </c>
      <c r="C4" s="6" t="n">
        <v>-41947</v>
      </c>
    </row>
    <row r="5">
      <c r="A5" s="4" t="inlineStr">
        <is>
          <t>Property and equipment, net</t>
        </is>
      </c>
      <c r="B5" s="6" t="n">
        <v>89286</v>
      </c>
      <c r="C5" s="6" t="n">
        <v>63454</v>
      </c>
    </row>
    <row r="6">
      <c r="A6" s="4" t="inlineStr">
        <is>
          <t>Proprietary software</t>
        </is>
      </c>
    </row>
    <row r="7">
      <c r="A7" s="3" t="inlineStr">
        <is>
          <t>Property, Plant and Equipment [Line Items]</t>
        </is>
      </c>
    </row>
    <row r="8">
      <c r="A8" s="4" t="inlineStr">
        <is>
          <t>Property and equipment, gross</t>
        </is>
      </c>
      <c r="B8" s="6" t="n">
        <v>31799</v>
      </c>
      <c r="C8" s="6" t="n">
        <v>24218</v>
      </c>
    </row>
    <row r="9">
      <c r="A9" s="4" t="inlineStr">
        <is>
          <t>Furniture and equipment</t>
        </is>
      </c>
    </row>
    <row r="10">
      <c r="A10" s="3" t="inlineStr">
        <is>
          <t>Property, Plant and Equipment [Line Items]</t>
        </is>
      </c>
    </row>
    <row r="11">
      <c r="A11" s="4" t="inlineStr">
        <is>
          <t>Property and equipment, gross</t>
        </is>
      </c>
      <c r="B11" s="6" t="n">
        <v>40176</v>
      </c>
      <c r="C11" s="6" t="n">
        <v>27687</v>
      </c>
    </row>
    <row r="12">
      <c r="A12" s="4" t="inlineStr">
        <is>
          <t>Automobiles</t>
        </is>
      </c>
    </row>
    <row r="13">
      <c r="A13" s="3" t="inlineStr">
        <is>
          <t>Property, Plant and Equipment [Line Items]</t>
        </is>
      </c>
    </row>
    <row r="14">
      <c r="A14" s="4" t="inlineStr">
        <is>
          <t>Property and equipment, gross</t>
        </is>
      </c>
      <c r="B14" s="6" t="n">
        <v>1505</v>
      </c>
      <c r="C14" s="6" t="n">
        <v>668</v>
      </c>
    </row>
    <row r="15">
      <c r="A15" s="4" t="inlineStr">
        <is>
          <t>Leasehold improvements</t>
        </is>
      </c>
    </row>
    <row r="16">
      <c r="A16" s="3" t="inlineStr">
        <is>
          <t>Property, Plant and Equipment [Line Items]</t>
        </is>
      </c>
    </row>
    <row r="17">
      <c r="A17" s="4" t="inlineStr">
        <is>
          <t>Property and equipment, gross</t>
        </is>
      </c>
      <c r="B17" s="5" t="n">
        <v>66154</v>
      </c>
      <c r="C17" s="5" t="n">
        <v>528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 on property and equipment</t>
        </is>
      </c>
      <c r="B4" s="10" t="n">
        <v>23.5</v>
      </c>
      <c r="C4" s="10" t="n">
        <v>18.8</v>
      </c>
      <c r="D4" s="10" t="n">
        <v>13.4</v>
      </c>
    </row>
    <row r="5">
      <c r="A5" s="4" t="inlineStr">
        <is>
          <t>Proprietary software</t>
        </is>
      </c>
    </row>
    <row r="6">
      <c r="A6" s="3" t="inlineStr">
        <is>
          <t>Property, Plant and Equipment [Line Items]</t>
        </is>
      </c>
    </row>
    <row r="7">
      <c r="A7" s="4" t="inlineStr">
        <is>
          <t>Property and equipment taken out of service</t>
        </is>
      </c>
      <c r="C7" s="10" t="n">
        <v>7.9</v>
      </c>
    </row>
    <row r="8">
      <c r="A8" s="4" t="inlineStr">
        <is>
          <t>Asset impairment</t>
        </is>
      </c>
      <c r="B8" s="9" t="n">
        <v>0.2</v>
      </c>
    </row>
    <row r="9">
      <c r="A9" s="4" t="inlineStr">
        <is>
          <t>Brisbane</t>
        </is>
      </c>
    </row>
    <row r="10">
      <c r="A10" s="3" t="inlineStr">
        <is>
          <t>Property, Plant and Equipment [Line Items]</t>
        </is>
      </c>
    </row>
    <row r="11">
      <c r="A11" s="4" t="inlineStr">
        <is>
          <t>Property and equipment taken out of service</t>
        </is>
      </c>
      <c r="B11" s="9" t="n">
        <v>8.699999999999999</v>
      </c>
    </row>
    <row r="12">
      <c r="A12" s="4" t="inlineStr">
        <is>
          <t>Loss on disposition of property plant equipment</t>
        </is>
      </c>
      <c r="B12" s="10" t="n">
        <v>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and Current Liabilities (Details) - USD ($) $ in Thousands</t>
        </is>
      </c>
      <c r="B1" s="2" t="inlineStr">
        <is>
          <t>Dec. 31, 2021</t>
        </is>
      </c>
      <c r="C1" s="2" t="inlineStr">
        <is>
          <t>Dec. 31, 2020</t>
        </is>
      </c>
    </row>
    <row r="2">
      <c r="A2" s="3" t="inlineStr">
        <is>
          <t>Payables and Accruals [Abstract]</t>
        </is>
      </c>
    </row>
    <row r="3">
      <c r="A3" s="4" t="inlineStr">
        <is>
          <t>Returns reserve</t>
        </is>
      </c>
      <c r="B3" s="5" t="n">
        <v>23577</v>
      </c>
      <c r="C3" s="5" t="n">
        <v>18327</v>
      </c>
    </row>
    <row r="4">
      <c r="A4" s="4" t="inlineStr">
        <is>
          <t>Accrued compensation</t>
        </is>
      </c>
      <c r="B4" s="6" t="n">
        <v>14258</v>
      </c>
      <c r="C4" s="6" t="n">
        <v>13406</v>
      </c>
    </row>
    <row r="5">
      <c r="A5" s="4" t="inlineStr">
        <is>
          <t>Accrued legal</t>
        </is>
      </c>
      <c r="B5" s="6" t="n">
        <v>14417</v>
      </c>
      <c r="C5" s="6" t="n">
        <v>2537</v>
      </c>
    </row>
    <row r="6">
      <c r="A6" s="4" t="inlineStr">
        <is>
          <t>Accrued sales tax and other taxes</t>
        </is>
      </c>
      <c r="B6" s="6" t="n">
        <v>8935</v>
      </c>
      <c r="C6" s="6" t="n">
        <v>6870</v>
      </c>
    </row>
    <row r="7">
      <c r="A7" s="4" t="inlineStr">
        <is>
          <t>Site credit liability</t>
        </is>
      </c>
      <c r="B7" s="6" t="n">
        <v>8738</v>
      </c>
      <c r="C7" s="6" t="n">
        <v>5475</v>
      </c>
    </row>
    <row r="8">
      <c r="A8" s="4" t="inlineStr">
        <is>
          <t>Accrued marketing and outside services</t>
        </is>
      </c>
      <c r="B8" s="6" t="n">
        <v>7897</v>
      </c>
      <c r="C8" s="6" t="n">
        <v>8253</v>
      </c>
    </row>
    <row r="9">
      <c r="A9" s="4" t="inlineStr">
        <is>
          <t>Accrued interest</t>
        </is>
      </c>
      <c r="B9" s="6" t="n">
        <v>1166</v>
      </c>
      <c r="C9" s="6" t="n">
        <v>216</v>
      </c>
    </row>
    <row r="10">
      <c r="A10" s="4" t="inlineStr">
        <is>
          <t>Deferred revenue</t>
        </is>
      </c>
      <c r="B10" s="6" t="n">
        <v>3387</v>
      </c>
      <c r="C10" s="6" t="n">
        <v>1617</v>
      </c>
    </row>
    <row r="11">
      <c r="A11" s="4" t="inlineStr">
        <is>
          <t>Accrued inventory</t>
        </is>
      </c>
      <c r="B11" s="6" t="n">
        <v>3513</v>
      </c>
      <c r="C11" s="6" t="n">
        <v>470</v>
      </c>
    </row>
    <row r="12">
      <c r="A12" s="4" t="inlineStr">
        <is>
          <t>Other</t>
        </is>
      </c>
      <c r="B12" s="6" t="n">
        <v>8300</v>
      </c>
      <c r="C12" s="6" t="n">
        <v>4691</v>
      </c>
    </row>
    <row r="13">
      <c r="A13" s="4" t="inlineStr">
        <is>
          <t>Other accrued and current liabilities</t>
        </is>
      </c>
      <c r="B13" s="5" t="n">
        <v>94188</v>
      </c>
      <c r="C13" s="5" t="n">
        <v>618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30" customWidth="1" min="12" max="12"/>
    <col width="14" customWidth="1" min="13" max="13"/>
    <col width="14" customWidth="1" min="14" max="14"/>
  </cols>
  <sheetData>
    <row r="1">
      <c r="A1" s="1" t="inlineStr">
        <is>
          <t>Debt - Additional Information (Details) - USD ($)</t>
        </is>
      </c>
      <c r="B1" s="2" t="inlineStr">
        <is>
          <t>Jul. 26, 2019</t>
        </is>
      </c>
      <c r="C1" s="2" t="inlineStr">
        <is>
          <t>Jul. 30, 2018</t>
        </is>
      </c>
      <c r="D1" s="2" t="inlineStr">
        <is>
          <t>Apr. 30, 2021</t>
        </is>
      </c>
      <c r="E1" s="2" t="inlineStr">
        <is>
          <t>Jul. 31, 2019</t>
        </is>
      </c>
      <c r="F1" s="2" t="inlineStr">
        <is>
          <t>Jun. 30, 2018</t>
        </is>
      </c>
      <c r="G1" s="2" t="inlineStr">
        <is>
          <t>Dec. 31, 2018</t>
        </is>
      </c>
      <c r="H1" s="2" t="inlineStr">
        <is>
          <t>Jun. 30, 2018</t>
        </is>
      </c>
      <c r="I1" s="2" t="inlineStr">
        <is>
          <t>Dec. 31, 2021</t>
        </is>
      </c>
      <c r="J1" s="2" t="inlineStr">
        <is>
          <t>Dec. 31, 2020</t>
        </is>
      </c>
      <c r="K1" s="2" t="inlineStr">
        <is>
          <t>Dec. 31, 2019</t>
        </is>
      </c>
      <c r="L1" s="2" t="inlineStr">
        <is>
          <t>Dec. 31, 2018</t>
        </is>
      </c>
      <c r="M1" s="2" t="inlineStr">
        <is>
          <t>Dec. 31, 2017</t>
        </is>
      </c>
      <c r="N1" s="2" t="inlineStr">
        <is>
          <t>Dec. 31, 2013</t>
        </is>
      </c>
    </row>
    <row r="2">
      <c r="A2" s="3" t="inlineStr">
        <is>
          <t>Debt Disclosure [Line Items]</t>
        </is>
      </c>
    </row>
    <row r="3">
      <c r="A3" s="4" t="inlineStr">
        <is>
          <t>Interest expense related to term loans</t>
        </is>
      </c>
      <c r="I3" s="5" t="n">
        <v>0</v>
      </c>
      <c r="J3" s="5" t="n">
        <v>0</v>
      </c>
      <c r="K3" s="5" t="n">
        <v>300000</v>
      </c>
    </row>
    <row r="4">
      <c r="A4" s="4" t="inlineStr">
        <is>
          <t>Letter of Credit</t>
        </is>
      </c>
    </row>
    <row r="5">
      <c r="A5" s="3" t="inlineStr">
        <is>
          <t>Debt Disclosure [Line Items]</t>
        </is>
      </c>
    </row>
    <row r="6">
      <c r="A6" s="4" t="inlineStr">
        <is>
          <t>Line of credit</t>
        </is>
      </c>
      <c r="G6" s="5" t="n">
        <v>1500000</v>
      </c>
      <c r="L6" s="5" t="n">
        <v>1500000</v>
      </c>
    </row>
    <row r="7">
      <c r="A7" s="4" t="inlineStr">
        <is>
          <t>IPO</t>
        </is>
      </c>
    </row>
    <row r="8">
      <c r="A8" s="3" t="inlineStr">
        <is>
          <t>Debt Disclosure [Line Items]</t>
        </is>
      </c>
    </row>
    <row r="9">
      <c r="A9" s="4" t="inlineStr">
        <is>
          <t>Debt, success fee</t>
        </is>
      </c>
      <c r="E9" s="5" t="n">
        <v>300000</v>
      </c>
    </row>
    <row r="10">
      <c r="A10" s="4" t="inlineStr">
        <is>
          <t>Series G Convertible Preferred Stock</t>
        </is>
      </c>
    </row>
    <row r="11">
      <c r="A11" s="3" t="inlineStr">
        <is>
          <t>Debt Disclosure [Line Items]</t>
        </is>
      </c>
    </row>
    <row r="12">
      <c r="A12" s="4" t="inlineStr">
        <is>
          <t>Debt, success fee</t>
        </is>
      </c>
      <c r="F12" s="5" t="n">
        <v>100000</v>
      </c>
    </row>
    <row r="13">
      <c r="A13" s="4" t="inlineStr">
        <is>
          <t>Term Loan Facility</t>
        </is>
      </c>
    </row>
    <row r="14">
      <c r="A14" s="3" t="inlineStr">
        <is>
          <t>Debt Disclosure [Line Items]</t>
        </is>
      </c>
    </row>
    <row r="15">
      <c r="A15" s="4" t="inlineStr">
        <is>
          <t>Maximum borrowing capacity</t>
        </is>
      </c>
      <c r="N15" s="5" t="n">
        <v>5000000</v>
      </c>
    </row>
    <row r="16">
      <c r="A16" s="4" t="inlineStr">
        <is>
          <t>Increase in borrowing capacity</t>
        </is>
      </c>
      <c r="I16" s="5" t="n">
        <v>11600000</v>
      </c>
    </row>
    <row r="17">
      <c r="A17" s="4" t="inlineStr">
        <is>
          <t>Debt instrument required covenants percentage on forecasted gross revenue</t>
        </is>
      </c>
      <c r="I17" s="4" t="inlineStr">
        <is>
          <t>80.00%</t>
        </is>
      </c>
    </row>
    <row r="18">
      <c r="A18" s="4" t="inlineStr">
        <is>
          <t>Debt, combined success fee</t>
        </is>
      </c>
      <c r="L18" s="5" t="n">
        <v>300000</v>
      </c>
    </row>
    <row r="19">
      <c r="A19" s="4" t="inlineStr">
        <is>
          <t>Debt, additional success fee</t>
        </is>
      </c>
      <c r="H19" s="5" t="n">
        <v>100000</v>
      </c>
    </row>
    <row r="20">
      <c r="A20" s="4" t="inlineStr">
        <is>
          <t>Net cash proceeds from subordinated debt securities</t>
        </is>
      </c>
      <c r="H20" s="5" t="n">
        <v>50000000</v>
      </c>
    </row>
    <row r="21">
      <c r="A21" s="4" t="inlineStr">
        <is>
          <t>Term Loans</t>
        </is>
      </c>
    </row>
    <row r="22">
      <c r="A22" s="3" t="inlineStr">
        <is>
          <t>Debt Disclosure [Line Items]</t>
        </is>
      </c>
    </row>
    <row r="23">
      <c r="A23" s="4" t="inlineStr">
        <is>
          <t>Long-term debt, gross</t>
        </is>
      </c>
      <c r="M23" s="5" t="n">
        <v>15000000</v>
      </c>
    </row>
    <row r="24">
      <c r="A24" s="4" t="inlineStr">
        <is>
          <t>Repayments on loans</t>
        </is>
      </c>
      <c r="B24" s="5" t="n">
        <v>6500000</v>
      </c>
    </row>
    <row r="25">
      <c r="A25" s="4" t="inlineStr">
        <is>
          <t>Term Loan I</t>
        </is>
      </c>
    </row>
    <row r="26">
      <c r="A26" s="3" t="inlineStr">
        <is>
          <t>Debt Disclosure [Line Items]</t>
        </is>
      </c>
    </row>
    <row r="27">
      <c r="A27" s="4" t="inlineStr">
        <is>
          <t>Long-term debt, gross</t>
        </is>
      </c>
      <c r="M27" s="6" t="n">
        <v>7500000</v>
      </c>
    </row>
    <row r="28">
      <c r="A28" s="4" t="inlineStr">
        <is>
          <t>Number of equal monthly installments</t>
        </is>
      </c>
      <c r="L28" s="4" t="inlineStr">
        <is>
          <t>30 equal monthly installments</t>
        </is>
      </c>
    </row>
    <row r="29">
      <c r="A29" s="4" t="inlineStr">
        <is>
          <t>Variable annual interest rate</t>
        </is>
      </c>
      <c r="C29" s="4" t="inlineStr">
        <is>
          <t>0.10%</t>
        </is>
      </c>
      <c r="G29" s="4" t="inlineStr">
        <is>
          <t>0.35%</t>
        </is>
      </c>
    </row>
    <row r="30">
      <c r="A30" s="4" t="inlineStr">
        <is>
          <t>Term Loan II</t>
        </is>
      </c>
    </row>
    <row r="31">
      <c r="A31" s="3" t="inlineStr">
        <is>
          <t>Debt Disclosure [Line Items]</t>
        </is>
      </c>
    </row>
    <row r="32">
      <c r="A32" s="4" t="inlineStr">
        <is>
          <t>Long-term debt, gross</t>
        </is>
      </c>
      <c r="M32" s="5" t="n">
        <v>7500000</v>
      </c>
    </row>
    <row r="33">
      <c r="A33" s="4" t="inlineStr">
        <is>
          <t>Revolving Credit Facility</t>
        </is>
      </c>
    </row>
    <row r="34">
      <c r="A34" s="3" t="inlineStr">
        <is>
          <t>Debt Disclosure [Line Items]</t>
        </is>
      </c>
    </row>
    <row r="35">
      <c r="A35" s="4" t="inlineStr">
        <is>
          <t>Maximum borrowing capacity</t>
        </is>
      </c>
      <c r="D35" s="5" t="n">
        <v>50000000</v>
      </c>
    </row>
    <row r="36">
      <c r="A36" s="4" t="inlineStr">
        <is>
          <t>Line of credit</t>
        </is>
      </c>
      <c r="I36" s="5" t="n">
        <v>0</v>
      </c>
    </row>
    <row r="37">
      <c r="A37" s="4" t="inlineStr">
        <is>
          <t>Debt instrument, variable annual rate</t>
        </is>
      </c>
      <c r="D37" s="4" t="inlineStr">
        <is>
          <t>0.50%</t>
        </is>
      </c>
    </row>
    <row r="38">
      <c r="A38" s="4" t="inlineStr">
        <is>
          <t>Interest rate, stated percentage</t>
        </is>
      </c>
      <c r="D38" s="4" t="inlineStr">
        <is>
          <t>4.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31" customWidth="1" min="2" max="2"/>
    <col width="31" customWidth="1" min="3" max="3"/>
    <col width="28" customWidth="1" min="4" max="4"/>
    <col width="21" customWidth="1" min="5" max="5"/>
    <col width="21" customWidth="1" min="6" max="6"/>
    <col width="24" customWidth="1" min="7" max="7"/>
    <col width="24" customWidth="1" min="8" max="8"/>
  </cols>
  <sheetData>
    <row r="1">
      <c r="A1" s="1" t="inlineStr">
        <is>
          <t>Convertible Senior Notes, Net - Additional Information (Details)</t>
        </is>
      </c>
      <c r="B1" s="2" t="inlineStr">
        <is>
          <t>1 Months Ended</t>
        </is>
      </c>
      <c r="D1" s="2" t="inlineStr">
        <is>
          <t>12 Months Ended</t>
        </is>
      </c>
    </row>
    <row r="2">
      <c r="B2" s="2" t="inlineStr">
        <is>
          <t>Mar. 31, 2021USD ($)$ / shares</t>
        </is>
      </c>
      <c r="C2" s="2" t="inlineStr">
        <is>
          <t>Jun. 30, 2020USD ($)$ / shares</t>
        </is>
      </c>
      <c r="D2" s="2" t="inlineStr">
        <is>
          <t>Dec. 31, 2021USD ($)dshares</t>
        </is>
      </c>
      <c r="E2" s="2" t="inlineStr">
        <is>
          <t>Dec. 31, 2020USD ($)</t>
        </is>
      </c>
      <c r="F2" s="2" t="inlineStr">
        <is>
          <t>Dec. 31, 2019USD ($)</t>
        </is>
      </c>
      <c r="G2" s="2" t="inlineStr">
        <is>
          <t>Mar. 03, 2021$ / shares</t>
        </is>
      </c>
      <c r="H2" s="2" t="inlineStr">
        <is>
          <t>Jun. 10, 2020$ / shares</t>
        </is>
      </c>
    </row>
    <row r="3">
      <c r="A3" s="3" t="inlineStr">
        <is>
          <t>Debt Instrument [Line Items]</t>
        </is>
      </c>
    </row>
    <row r="4">
      <c r="A4" s="4" t="inlineStr">
        <is>
          <t>Aggregate principal amount</t>
        </is>
      </c>
      <c r="B4" s="5" t="n">
        <v>287500000</v>
      </c>
    </row>
    <row r="5">
      <c r="A5" s="4" t="inlineStr">
        <is>
          <t>Purchase of capped call transactions</t>
        </is>
      </c>
      <c r="D5" s="5" t="n">
        <v>33666000</v>
      </c>
      <c r="E5" s="5" t="n">
        <v>22546000</v>
      </c>
    </row>
    <row r="6">
      <c r="A6" s="4" t="inlineStr">
        <is>
          <t>Equity component of convertible senior notes, net of issuance costs</t>
        </is>
      </c>
      <c r="D6" s="6" t="n">
        <v>93031000</v>
      </c>
      <c r="E6" s="6" t="n">
        <v>19020000</v>
      </c>
    </row>
    <row r="7">
      <c r="A7" s="4" t="inlineStr">
        <is>
          <t>2025 Convertible senior notes</t>
        </is>
      </c>
    </row>
    <row r="8">
      <c r="A8" s="3" t="inlineStr">
        <is>
          <t>Debt Instrument [Line Items]</t>
        </is>
      </c>
    </row>
    <row r="9">
      <c r="A9" s="4" t="inlineStr">
        <is>
          <t>Aggregate principal amount</t>
        </is>
      </c>
      <c r="C9" s="5" t="n">
        <v>172500000</v>
      </c>
      <c r="D9" s="6" t="n">
        <v>172500000</v>
      </c>
    </row>
    <row r="10">
      <c r="A10" s="4" t="inlineStr">
        <is>
          <t>Interest rate, stated percentage</t>
        </is>
      </c>
      <c r="C10" s="4" t="inlineStr">
        <is>
          <t>3.00%</t>
        </is>
      </c>
    </row>
    <row r="11">
      <c r="A11" s="4" t="inlineStr">
        <is>
          <t>Proceeds from issuance of convertible senior notes, net of issuance costs</t>
        </is>
      </c>
      <c r="C11" s="5" t="n">
        <v>165800000</v>
      </c>
      <c r="D11" s="5" t="n">
        <v>0</v>
      </c>
      <c r="E11" s="6" t="n">
        <v>166278000</v>
      </c>
      <c r="F11" s="5" t="n">
        <v>0</v>
      </c>
    </row>
    <row r="12">
      <c r="A12" s="4" t="inlineStr">
        <is>
          <t>Initial conversion rate</t>
        </is>
      </c>
      <c r="C12" s="4" t="inlineStr">
        <is>
          <t>5.62635%</t>
        </is>
      </c>
    </row>
    <row r="13">
      <c r="A13" s="4" t="inlineStr">
        <is>
          <t>Purchase of capped call transactions</t>
        </is>
      </c>
      <c r="C13" s="5" t="n">
        <v>22500000</v>
      </c>
    </row>
    <row r="14">
      <c r="A14" s="4" t="inlineStr">
        <is>
          <t>Initial conversion price (in dollars per share) | $ / shares</t>
        </is>
      </c>
      <c r="C14" s="8" t="n">
        <v>17.77</v>
      </c>
    </row>
    <row r="15">
      <c r="A15" s="4" t="inlineStr">
        <is>
          <t>Notes, threshold percentage of stock price trigger</t>
        </is>
      </c>
      <c r="D15" s="4" t="inlineStr">
        <is>
          <t>130.00%</t>
        </is>
      </c>
    </row>
    <row r="16">
      <c r="A16" s="4" t="inlineStr">
        <is>
          <t>Notes, threshold trading days | d</t>
        </is>
      </c>
      <c r="D16" s="6" t="n">
        <v>20</v>
      </c>
    </row>
    <row r="17">
      <c r="A17" s="4" t="inlineStr">
        <is>
          <t>Notes, threshold consecutive trading days | d</t>
        </is>
      </c>
      <c r="D17" s="6" t="n">
        <v>30</v>
      </c>
    </row>
    <row r="18">
      <c r="A18" s="4" t="inlineStr">
        <is>
          <t>Percentage on aggregate principal amount of notes to be payable upon the event of default</t>
        </is>
      </c>
      <c r="D18" s="4" t="inlineStr">
        <is>
          <t>25.00%</t>
        </is>
      </c>
    </row>
    <row r="19">
      <c r="A19" s="4" t="inlineStr">
        <is>
          <t>Interest rate used to compute initial fair value of liability</t>
        </is>
      </c>
      <c r="C19" s="4" t="inlineStr">
        <is>
          <t>5.67%</t>
        </is>
      </c>
    </row>
    <row r="20">
      <c r="A20" s="4" t="inlineStr">
        <is>
          <t>Long-term debt, fair value</t>
        </is>
      </c>
      <c r="C20" s="5" t="n">
        <v>152700000</v>
      </c>
    </row>
    <row r="21">
      <c r="A21" s="4" t="inlineStr">
        <is>
          <t>Debt issuance costs</t>
        </is>
      </c>
      <c r="C21" s="6" t="n">
        <v>6700000</v>
      </c>
    </row>
    <row r="22">
      <c r="A22" s="4" t="inlineStr">
        <is>
          <t>Equity component of convertible senior notes, net of issuance costs</t>
        </is>
      </c>
      <c r="C22" s="6" t="n">
        <v>800000</v>
      </c>
    </row>
    <row r="23">
      <c r="A23" s="4" t="inlineStr">
        <is>
          <t>Liability component recorded as a reduction in carrying value of debt</t>
        </is>
      </c>
      <c r="C23" s="5" t="n">
        <v>5900000</v>
      </c>
      <c r="E23" s="6" t="n">
        <v>5900000</v>
      </c>
    </row>
    <row r="24">
      <c r="A24" s="4" t="inlineStr">
        <is>
          <t>Amortization period</t>
        </is>
      </c>
      <c r="C24" s="4" t="inlineStr">
        <is>
          <t>5 years</t>
        </is>
      </c>
    </row>
    <row r="25">
      <c r="A25" s="4" t="inlineStr">
        <is>
          <t>Effective interest rate</t>
        </is>
      </c>
      <c r="D25" s="4" t="inlineStr">
        <is>
          <t>6.40%</t>
        </is>
      </c>
    </row>
    <row r="26">
      <c r="A26" s="4" t="inlineStr">
        <is>
          <t>2025 Convertible senior notes | Conversion Option One</t>
        </is>
      </c>
    </row>
    <row r="27">
      <c r="A27" s="3" t="inlineStr">
        <is>
          <t>Debt Instrument [Line Items]</t>
        </is>
      </c>
    </row>
    <row r="28">
      <c r="A28" s="4" t="inlineStr">
        <is>
          <t>Notes, threshold percentage of stock price trigger</t>
        </is>
      </c>
      <c r="D28" s="4" t="inlineStr">
        <is>
          <t>130.00%</t>
        </is>
      </c>
    </row>
    <row r="29">
      <c r="A29" s="4" t="inlineStr">
        <is>
          <t>Notes, threshold trading days | d</t>
        </is>
      </c>
      <c r="D29" s="6" t="n">
        <v>20</v>
      </c>
    </row>
    <row r="30">
      <c r="A30" s="4" t="inlineStr">
        <is>
          <t>Notes, threshold consecutive trading days | d</t>
        </is>
      </c>
      <c r="D30" s="6" t="n">
        <v>30</v>
      </c>
    </row>
    <row r="31">
      <c r="A31" s="4" t="inlineStr">
        <is>
          <t>2025 Convertible senior notes | Conversion Option Two</t>
        </is>
      </c>
    </row>
    <row r="32">
      <c r="A32" s="3" t="inlineStr">
        <is>
          <t>Debt Instrument [Line Items]</t>
        </is>
      </c>
    </row>
    <row r="33">
      <c r="A33" s="4" t="inlineStr">
        <is>
          <t>Notes, threshold percentage of stock price trigger</t>
        </is>
      </c>
      <c r="D33" s="4" t="inlineStr">
        <is>
          <t>98.00%</t>
        </is>
      </c>
    </row>
    <row r="34">
      <c r="A34" s="4" t="inlineStr">
        <is>
          <t>Notes, threshold trading days | d</t>
        </is>
      </c>
      <c r="D34" s="6" t="n">
        <v>5</v>
      </c>
    </row>
    <row r="35">
      <c r="A35" s="4" t="inlineStr">
        <is>
          <t>Notes, threshold consecutive trading days | d</t>
        </is>
      </c>
      <c r="D35" s="6" t="n">
        <v>5</v>
      </c>
    </row>
    <row r="36">
      <c r="A36" s="4" t="inlineStr">
        <is>
          <t>2025 Convertible senior notes | Initial Purchasers</t>
        </is>
      </c>
    </row>
    <row r="37">
      <c r="A37" s="3" t="inlineStr">
        <is>
          <t>Debt Instrument [Line Items]</t>
        </is>
      </c>
    </row>
    <row r="38">
      <c r="A38" s="4" t="inlineStr">
        <is>
          <t>Aggregate principal amount</t>
        </is>
      </c>
      <c r="C38" s="5" t="n">
        <v>22500000</v>
      </c>
    </row>
    <row r="39">
      <c r="A39" s="4" t="inlineStr">
        <is>
          <t>2025 Convertible senior notes | Purchased Calls</t>
        </is>
      </c>
    </row>
    <row r="40">
      <c r="A40" s="3" t="inlineStr">
        <is>
          <t>Debt Instrument [Line Items]</t>
        </is>
      </c>
    </row>
    <row r="41">
      <c r="A41" s="4" t="inlineStr">
        <is>
          <t>Payment to counterparties for purchased calls</t>
        </is>
      </c>
      <c r="C41" s="6" t="n">
        <v>22500000</v>
      </c>
    </row>
    <row r="42">
      <c r="A42" s="4" t="inlineStr">
        <is>
          <t>Common stock subject to adjustment and exercisable upon conversion of initial notes (in shares) | shares</t>
        </is>
      </c>
      <c r="D42" s="6" t="n">
        <v>9705454</v>
      </c>
    </row>
    <row r="43">
      <c r="A43" s="4" t="inlineStr">
        <is>
          <t>Capped call, initial strike price (in dollars per share) | $ / shares</t>
        </is>
      </c>
      <c r="H43" s="8" t="n">
        <v>27.88</v>
      </c>
    </row>
    <row r="44">
      <c r="A44" s="4" t="inlineStr">
        <is>
          <t>Capped call, premium over closing stock price</t>
        </is>
      </c>
      <c r="H44" s="4" t="inlineStr">
        <is>
          <t>100.00%</t>
        </is>
      </c>
    </row>
    <row r="45">
      <c r="A45" s="4" t="inlineStr">
        <is>
          <t>Closing price of common stock per share (in dollars per share) | $ / shares</t>
        </is>
      </c>
      <c r="H45" s="8" t="n">
        <v>13.94</v>
      </c>
    </row>
    <row r="46">
      <c r="A46" s="4" t="inlineStr">
        <is>
          <t>Reduction to additional paid premium payments for capped call transactions</t>
        </is>
      </c>
      <c r="C46" s="5" t="n">
        <v>22500000</v>
      </c>
    </row>
    <row r="47">
      <c r="A47" s="4" t="inlineStr">
        <is>
          <t>2028 Convertible senior notes</t>
        </is>
      </c>
    </row>
    <row r="48">
      <c r="A48" s="3" t="inlineStr">
        <is>
          <t>Debt Instrument [Line Items]</t>
        </is>
      </c>
    </row>
    <row r="49">
      <c r="A49" s="4" t="inlineStr">
        <is>
          <t>Aggregate principal amount</t>
        </is>
      </c>
      <c r="D49" s="5" t="n">
        <v>287500000</v>
      </c>
    </row>
    <row r="50">
      <c r="A50" s="4" t="inlineStr">
        <is>
          <t>Interest rate, stated percentage</t>
        </is>
      </c>
      <c r="B50" s="4" t="inlineStr">
        <is>
          <t>1.00%</t>
        </is>
      </c>
    </row>
    <row r="51">
      <c r="A51" s="4" t="inlineStr">
        <is>
          <t>Proceeds from issuance of convertible senior notes, net of issuance costs</t>
        </is>
      </c>
      <c r="B51" s="5" t="n">
        <v>278100000</v>
      </c>
      <c r="D51" s="5" t="n">
        <v>278234000</v>
      </c>
      <c r="E51" s="5" t="n">
        <v>0</v>
      </c>
      <c r="F51" s="5" t="n">
        <v>0</v>
      </c>
    </row>
    <row r="52">
      <c r="A52" s="4" t="inlineStr">
        <is>
          <t>Initial conversion rate</t>
        </is>
      </c>
      <c r="B52" s="4" t="inlineStr">
        <is>
          <t>3.14465%</t>
        </is>
      </c>
    </row>
    <row r="53">
      <c r="A53" s="4" t="inlineStr">
        <is>
          <t>Purchase of capped call transactions</t>
        </is>
      </c>
      <c r="B53" s="5" t="n">
        <v>33700000</v>
      </c>
    </row>
    <row r="54">
      <c r="A54" s="4" t="inlineStr">
        <is>
          <t>Initial conversion price (in dollars per share) | $ / shares</t>
        </is>
      </c>
      <c r="B54" s="8" t="n">
        <v>31.8</v>
      </c>
    </row>
    <row r="55">
      <c r="A55" s="4" t="inlineStr">
        <is>
          <t>Notes, threshold percentage of stock price trigger</t>
        </is>
      </c>
      <c r="D55" s="4" t="inlineStr">
        <is>
          <t>130.00%</t>
        </is>
      </c>
    </row>
    <row r="56">
      <c r="A56" s="4" t="inlineStr">
        <is>
          <t>Notes, threshold trading days | d</t>
        </is>
      </c>
      <c r="D56" s="6" t="n">
        <v>20</v>
      </c>
    </row>
    <row r="57">
      <c r="A57" s="4" t="inlineStr">
        <is>
          <t>Notes, threshold consecutive trading days | d</t>
        </is>
      </c>
      <c r="D57" s="6" t="n">
        <v>30</v>
      </c>
    </row>
    <row r="58">
      <c r="A58" s="4" t="inlineStr">
        <is>
          <t>Percentage on aggregate principal amount of notes to be payable upon the event of default</t>
        </is>
      </c>
      <c r="D58" s="4" t="inlineStr">
        <is>
          <t>25.00%</t>
        </is>
      </c>
    </row>
    <row r="59">
      <c r="A59" s="4" t="inlineStr">
        <is>
          <t>Interest rate used to compute initial fair value of liability</t>
        </is>
      </c>
      <c r="D59" s="4" t="inlineStr">
        <is>
          <t>7.18%</t>
        </is>
      </c>
    </row>
    <row r="60">
      <c r="A60" s="4" t="inlineStr">
        <is>
          <t>Long-term debt, fair value</t>
        </is>
      </c>
      <c r="D60" s="5" t="n">
        <v>191300000</v>
      </c>
    </row>
    <row r="61">
      <c r="A61" s="4" t="inlineStr">
        <is>
          <t>Discount on initial issuance</t>
        </is>
      </c>
      <c r="D61" s="6" t="n">
        <v>96200000</v>
      </c>
    </row>
    <row r="62">
      <c r="A62" s="4" t="inlineStr">
        <is>
          <t>Debt issuance costs</t>
        </is>
      </c>
      <c r="D62" s="6" t="n">
        <v>9400000</v>
      </c>
    </row>
    <row r="63">
      <c r="A63" s="4" t="inlineStr">
        <is>
          <t>Equity component of convertible senior notes, net of issuance costs</t>
        </is>
      </c>
      <c r="D63" s="6" t="n">
        <v>3100000</v>
      </c>
    </row>
    <row r="64">
      <c r="A64" s="4" t="inlineStr">
        <is>
          <t>Liability component recorded as a reduction in carrying value of debt</t>
        </is>
      </c>
      <c r="D64" s="5" t="n">
        <v>6300000</v>
      </c>
    </row>
    <row r="65">
      <c r="A65" s="4" t="inlineStr">
        <is>
          <t>Amortization period</t>
        </is>
      </c>
      <c r="D65" s="4" t="inlineStr">
        <is>
          <t>7 years</t>
        </is>
      </c>
    </row>
    <row r="66">
      <c r="A66" s="4" t="inlineStr">
        <is>
          <t>Effective interest rate</t>
        </is>
      </c>
      <c r="D66" s="4" t="inlineStr">
        <is>
          <t>7.50%</t>
        </is>
      </c>
    </row>
    <row r="67">
      <c r="A67" s="4" t="inlineStr">
        <is>
          <t>2028 Convertible senior notes | Conversion Option One</t>
        </is>
      </c>
    </row>
    <row r="68">
      <c r="A68" s="3" t="inlineStr">
        <is>
          <t>Debt Instrument [Line Items]</t>
        </is>
      </c>
    </row>
    <row r="69">
      <c r="A69" s="4" t="inlineStr">
        <is>
          <t>Notes, threshold percentage of stock price trigger</t>
        </is>
      </c>
      <c r="D69" s="4" t="inlineStr">
        <is>
          <t>130.00%</t>
        </is>
      </c>
    </row>
    <row r="70">
      <c r="A70" s="4" t="inlineStr">
        <is>
          <t>Notes, threshold trading days | d</t>
        </is>
      </c>
      <c r="D70" s="6" t="n">
        <v>20</v>
      </c>
    </row>
    <row r="71">
      <c r="A71" s="4" t="inlineStr">
        <is>
          <t>Notes, threshold consecutive trading days | d</t>
        </is>
      </c>
      <c r="D71" s="6" t="n">
        <v>30</v>
      </c>
    </row>
    <row r="72">
      <c r="A72" s="4" t="inlineStr">
        <is>
          <t>2028 Convertible senior notes | Conversion Option Two</t>
        </is>
      </c>
    </row>
    <row r="73">
      <c r="A73" s="3" t="inlineStr">
        <is>
          <t>Debt Instrument [Line Items]</t>
        </is>
      </c>
    </row>
    <row r="74">
      <c r="A74" s="4" t="inlineStr">
        <is>
          <t>Notes, threshold percentage of stock price trigger</t>
        </is>
      </c>
      <c r="D74" s="4" t="inlineStr">
        <is>
          <t>98.00%</t>
        </is>
      </c>
    </row>
    <row r="75">
      <c r="A75" s="4" t="inlineStr">
        <is>
          <t>Notes, threshold trading days | d</t>
        </is>
      </c>
      <c r="D75" s="6" t="n">
        <v>5</v>
      </c>
    </row>
    <row r="76">
      <c r="A76" s="4" t="inlineStr">
        <is>
          <t>Notes, threshold consecutive trading days | d</t>
        </is>
      </c>
      <c r="D76" s="6" t="n">
        <v>5</v>
      </c>
    </row>
    <row r="77">
      <c r="A77" s="4" t="inlineStr">
        <is>
          <t>2028 Convertible senior notes | Initial Purchasers</t>
        </is>
      </c>
    </row>
    <row r="78">
      <c r="A78" s="3" t="inlineStr">
        <is>
          <t>Debt Instrument [Line Items]</t>
        </is>
      </c>
    </row>
    <row r="79">
      <c r="A79" s="4" t="inlineStr">
        <is>
          <t>Aggregate principal amount</t>
        </is>
      </c>
      <c r="B79" s="5" t="n">
        <v>37500000</v>
      </c>
    </row>
    <row r="80">
      <c r="A80" s="4" t="inlineStr">
        <is>
          <t>2028 Convertible senior notes | Purchased Calls</t>
        </is>
      </c>
    </row>
    <row r="81">
      <c r="A81" s="3" t="inlineStr">
        <is>
          <t>Debt Instrument [Line Items]</t>
        </is>
      </c>
    </row>
    <row r="82">
      <c r="A82" s="4" t="inlineStr">
        <is>
          <t>Payment to counterparties for purchased calls</t>
        </is>
      </c>
      <c r="B82" s="6" t="n">
        <v>33700000</v>
      </c>
    </row>
    <row r="83">
      <c r="A83" s="4" t="inlineStr">
        <is>
          <t>Common stock subject to adjustment and exercisable upon conversion of initial notes (in shares) | shares</t>
        </is>
      </c>
      <c r="D83" s="6" t="n">
        <v>9040869</v>
      </c>
    </row>
    <row r="84">
      <c r="A84" s="4" t="inlineStr">
        <is>
          <t>Capped call, initial strike price (in dollars per share) | $ / shares</t>
        </is>
      </c>
      <c r="G84" s="5" t="n">
        <v>48</v>
      </c>
    </row>
    <row r="85">
      <c r="A85" s="4" t="inlineStr">
        <is>
          <t>Capped call, premium over closing stock price</t>
        </is>
      </c>
      <c r="G85" s="4" t="inlineStr">
        <is>
          <t>100.00%</t>
        </is>
      </c>
    </row>
    <row r="86">
      <c r="A86" s="4" t="inlineStr">
        <is>
          <t>Closing price of common stock per share (in dollars per share) | $ / shares</t>
        </is>
      </c>
      <c r="G86" s="5" t="n">
        <v>24</v>
      </c>
    </row>
    <row r="87">
      <c r="A87" s="4" t="inlineStr">
        <is>
          <t>Reduction to additional paid premium payments for capped call transactions</t>
        </is>
      </c>
      <c r="B87" s="5" t="n">
        <v>337000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Net - Schedule of Net Carrying Amount of Liability Component of Notes (Details) - USD ($)</t>
        </is>
      </c>
      <c r="B1" s="2" t="inlineStr">
        <is>
          <t>Dec. 31, 2021</t>
        </is>
      </c>
      <c r="C1" s="2" t="inlineStr">
        <is>
          <t>Mar. 31, 2021</t>
        </is>
      </c>
      <c r="D1" s="2" t="inlineStr">
        <is>
          <t>Dec. 31, 2020</t>
        </is>
      </c>
    </row>
    <row r="2">
      <c r="A2" s="3" t="inlineStr">
        <is>
          <t>Debt Disclosure [Line Items]</t>
        </is>
      </c>
    </row>
    <row r="3">
      <c r="A3" s="4" t="inlineStr">
        <is>
          <t>Principal</t>
        </is>
      </c>
      <c r="C3" s="5" t="n">
        <v>287500000</v>
      </c>
    </row>
    <row r="4">
      <c r="A4" s="4" t="inlineStr">
        <is>
          <t>2025 Convertible Senior Notes, Liability Component</t>
        </is>
      </c>
    </row>
    <row r="5">
      <c r="A5" s="3" t="inlineStr">
        <is>
          <t>Debt Disclosure [Line Items]</t>
        </is>
      </c>
    </row>
    <row r="6">
      <c r="A6" s="4" t="inlineStr">
        <is>
          <t>Principal</t>
        </is>
      </c>
      <c r="B6" s="5" t="n">
        <v>172500000</v>
      </c>
      <c r="D6" s="5" t="n">
        <v>172500000</v>
      </c>
    </row>
    <row r="7">
      <c r="A7" s="4" t="inlineStr">
        <is>
          <t>Unamortized debt discount</t>
        </is>
      </c>
      <c r="B7" s="6" t="n">
        <v>-14350000</v>
      </c>
      <c r="D7" s="6" t="n">
        <v>-17945000</v>
      </c>
    </row>
    <row r="8">
      <c r="A8" s="4" t="inlineStr">
        <is>
          <t>Unamortized debt issuance costs</t>
        </is>
      </c>
      <c r="B8" s="6" t="n">
        <v>-4286000</v>
      </c>
      <c r="D8" s="6" t="n">
        <v>-5367000</v>
      </c>
    </row>
    <row r="9">
      <c r="A9" s="4" t="inlineStr">
        <is>
          <t>Net carrying amount</t>
        </is>
      </c>
      <c r="B9" s="6" t="n">
        <v>153864000</v>
      </c>
      <c r="D9" s="5" t="n">
        <v>149188000</v>
      </c>
    </row>
    <row r="10">
      <c r="A10" s="4" t="inlineStr">
        <is>
          <t>2028 Convertible Senior Notes, Liability Component</t>
        </is>
      </c>
    </row>
    <row r="11">
      <c r="A11" s="3" t="inlineStr">
        <is>
          <t>Debt Disclosure [Line Items]</t>
        </is>
      </c>
    </row>
    <row r="12">
      <c r="A12" s="4" t="inlineStr">
        <is>
          <t>Principal</t>
        </is>
      </c>
      <c r="B12" s="6" t="n">
        <v>287500000</v>
      </c>
    </row>
    <row r="13">
      <c r="A13" s="4" t="inlineStr">
        <is>
          <t>Unamortized debt discount</t>
        </is>
      </c>
      <c r="B13" s="6" t="n">
        <v>-87403000</v>
      </c>
    </row>
    <row r="14">
      <c r="A14" s="4" t="inlineStr">
        <is>
          <t>Unamortized debt issuance costs</t>
        </is>
      </c>
      <c r="B14" s="6" t="n">
        <v>-5581000</v>
      </c>
    </row>
    <row r="15">
      <c r="A15" s="4" t="inlineStr">
        <is>
          <t>Net carrying amount</t>
        </is>
      </c>
      <c r="B15" s="5" t="n">
        <v>19451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467692</v>
      </c>
      <c r="C4" s="5" t="n">
        <v>299949</v>
      </c>
      <c r="D4" s="5" t="n">
        <v>316354</v>
      </c>
    </row>
    <row r="5">
      <c r="A5" s="3" t="inlineStr">
        <is>
          <t>Cost of revenue:</t>
        </is>
      </c>
    </row>
    <row r="6">
      <c r="A6" s="4" t="inlineStr">
        <is>
          <t>Total cost of revenue</t>
        </is>
      </c>
      <c r="B6" s="6" t="n">
        <v>194215</v>
      </c>
      <c r="C6" s="6" t="n">
        <v>112382</v>
      </c>
      <c r="D6" s="6" t="n">
        <v>114831</v>
      </c>
    </row>
    <row r="7">
      <c r="A7" s="4" t="inlineStr">
        <is>
          <t>Gross profit</t>
        </is>
      </c>
      <c r="B7" s="6" t="n">
        <v>273477</v>
      </c>
      <c r="C7" s="6" t="n">
        <v>187567</v>
      </c>
      <c r="D7" s="6" t="n">
        <v>201523</v>
      </c>
    </row>
    <row r="8">
      <c r="A8" s="3" t="inlineStr">
        <is>
          <t>Operating expenses:</t>
        </is>
      </c>
    </row>
    <row r="9">
      <c r="A9" s="4" t="inlineStr">
        <is>
          <t>Marketing</t>
        </is>
      </c>
      <c r="B9" s="6" t="n">
        <v>62749</v>
      </c>
      <c r="C9" s="6" t="n">
        <v>54813</v>
      </c>
      <c r="D9" s="6" t="n">
        <v>47734</v>
      </c>
    </row>
    <row r="10">
      <c r="A10" s="4" t="inlineStr">
        <is>
          <t>Operations and technology</t>
        </is>
      </c>
      <c r="B10" s="6" t="n">
        <v>235829</v>
      </c>
      <c r="C10" s="6" t="n">
        <v>163808</v>
      </c>
      <c r="D10" s="6" t="n">
        <v>143231</v>
      </c>
    </row>
    <row r="11">
      <c r="A11" s="4" t="inlineStr">
        <is>
          <t>Selling, general and administrative</t>
        </is>
      </c>
      <c r="B11" s="6" t="n">
        <v>176418</v>
      </c>
      <c r="C11" s="6" t="n">
        <v>140652</v>
      </c>
      <c r="D11" s="6" t="n">
        <v>110663</v>
      </c>
    </row>
    <row r="12">
      <c r="A12" s="4" t="inlineStr">
        <is>
          <t>Legal settlement</t>
        </is>
      </c>
      <c r="B12" s="6" t="n">
        <v>13389</v>
      </c>
      <c r="C12" s="6" t="n">
        <v>1110</v>
      </c>
      <c r="D12" s="6" t="n">
        <v>0</v>
      </c>
    </row>
    <row r="13">
      <c r="A13" s="4" t="inlineStr">
        <is>
          <t>Total operating expenses</t>
        </is>
      </c>
      <c r="B13" s="6" t="n">
        <v>488385</v>
      </c>
      <c r="C13" s="6" t="n">
        <v>360383</v>
      </c>
      <c r="D13" s="6" t="n">
        <v>301628</v>
      </c>
    </row>
    <row r="14">
      <c r="A14" s="4" t="inlineStr">
        <is>
          <t>Loss from operations</t>
        </is>
      </c>
      <c r="B14" s="6" t="n">
        <v>-214908</v>
      </c>
      <c r="C14" s="6" t="n">
        <v>-172816</v>
      </c>
      <c r="D14" s="6" t="n">
        <v>-100105</v>
      </c>
    </row>
    <row r="15">
      <c r="A15" s="4" t="inlineStr">
        <is>
          <t>Interest income</t>
        </is>
      </c>
      <c r="B15" s="6" t="n">
        <v>365</v>
      </c>
      <c r="C15" s="6" t="n">
        <v>2518</v>
      </c>
      <c r="D15" s="6" t="n">
        <v>4593</v>
      </c>
    </row>
    <row r="16">
      <c r="A16" s="4" t="inlineStr">
        <is>
          <t>Interest expense</t>
        </is>
      </c>
      <c r="B16" s="6" t="n">
        <v>-21531</v>
      </c>
      <c r="C16" s="6" t="n">
        <v>-5264</v>
      </c>
      <c r="D16" s="6" t="n">
        <v>-616</v>
      </c>
    </row>
    <row r="17">
      <c r="A17" s="4" t="inlineStr">
        <is>
          <t>Other income (expense), net</t>
        </is>
      </c>
      <c r="B17" s="6" t="n">
        <v>23</v>
      </c>
      <c r="C17" s="6" t="n">
        <v>-169</v>
      </c>
      <c r="D17" s="6" t="n">
        <v>-2102</v>
      </c>
    </row>
    <row r="18">
      <c r="A18" s="4" t="inlineStr">
        <is>
          <t>Loss before provision for income taxes</t>
        </is>
      </c>
      <c r="B18" s="6" t="n">
        <v>-236051</v>
      </c>
      <c r="C18" s="6" t="n">
        <v>-175731</v>
      </c>
      <c r="D18" s="6" t="n">
        <v>-98230</v>
      </c>
    </row>
    <row r="19">
      <c r="A19" s="4" t="inlineStr">
        <is>
          <t>Provision for income taxes</t>
        </is>
      </c>
      <c r="B19" s="6" t="n">
        <v>56</v>
      </c>
      <c r="C19" s="6" t="n">
        <v>101</v>
      </c>
      <c r="D19" s="6" t="n">
        <v>199</v>
      </c>
    </row>
    <row r="20">
      <c r="A20" s="4" t="inlineStr">
        <is>
          <t>Net loss</t>
        </is>
      </c>
      <c r="B20" s="6" t="n">
        <v>-236107</v>
      </c>
      <c r="C20" s="6" t="n">
        <v>-175832</v>
      </c>
      <c r="D20" s="6" t="n">
        <v>-98429</v>
      </c>
    </row>
    <row r="21">
      <c r="A21" s="4" t="inlineStr">
        <is>
          <t>Accretion of redeemable convertible preferred stock to redemption value</t>
        </is>
      </c>
      <c r="B21" s="6" t="n">
        <v>0</v>
      </c>
      <c r="C21" s="6" t="n">
        <v>0</v>
      </c>
      <c r="D21" s="6" t="n">
        <v>-3355</v>
      </c>
    </row>
    <row r="22">
      <c r="A22" s="4" t="inlineStr">
        <is>
          <t>Net loss attributable to common stockholders</t>
        </is>
      </c>
      <c r="B22" s="5" t="n">
        <v>-236107</v>
      </c>
      <c r="C22" s="5" t="n">
        <v>-175832</v>
      </c>
      <c r="D22" s="5" t="n">
        <v>-101784</v>
      </c>
    </row>
    <row r="23">
      <c r="A23" s="4" t="inlineStr">
        <is>
          <t>Net loss per share attributable to common stockholders, basic (in dollars per share)</t>
        </is>
      </c>
      <c r="B23" s="8" t="n">
        <v>-2.58</v>
      </c>
      <c r="C23" s="8" t="n">
        <v>-2.01</v>
      </c>
      <c r="D23" s="8" t="n">
        <v>-2.14</v>
      </c>
    </row>
    <row r="24">
      <c r="A24" s="4" t="inlineStr">
        <is>
          <t>Net loss per share attributable to common stockholders, diluted (in dollars per share)</t>
        </is>
      </c>
      <c r="B24" s="8" t="n">
        <v>-2.58</v>
      </c>
      <c r="C24" s="8" t="n">
        <v>-2.01</v>
      </c>
      <c r="D24" s="8" t="n">
        <v>-2.14</v>
      </c>
    </row>
    <row r="25">
      <c r="A25" s="4" t="inlineStr">
        <is>
          <t>Weighted-average common shares outstanding used to calculate net loss per share attributable to common stockholders, basic (in shares)</t>
        </is>
      </c>
      <c r="B25" s="6" t="n">
        <v>91409624</v>
      </c>
      <c r="C25" s="6" t="n">
        <v>87587409</v>
      </c>
      <c r="D25" s="6" t="n">
        <v>47478544</v>
      </c>
    </row>
    <row r="26">
      <c r="A26" s="4" t="inlineStr">
        <is>
          <t>Weighted-average common shares outstanding used to calculate net loss per share attributable to common stockholders, diluted (in shares)</t>
        </is>
      </c>
      <c r="B26" s="6" t="n">
        <v>91409624</v>
      </c>
      <c r="C26" s="6" t="n">
        <v>87587409</v>
      </c>
      <c r="D26" s="6" t="n">
        <v>47478544</v>
      </c>
    </row>
    <row r="27">
      <c r="A27" s="4" t="inlineStr">
        <is>
          <t>Cost of consignment and service revenue</t>
        </is>
      </c>
    </row>
    <row r="28">
      <c r="A28" s="3" t="inlineStr">
        <is>
          <t>Revenue:</t>
        </is>
      </c>
    </row>
    <row r="29">
      <c r="A29" s="4" t="inlineStr">
        <is>
          <t>Total revenue</t>
        </is>
      </c>
      <c r="B29" s="5" t="n">
        <v>346848</v>
      </c>
      <c r="C29" s="5" t="n">
        <v>247326</v>
      </c>
      <c r="D29" s="5" t="n">
        <v>265729</v>
      </c>
    </row>
    <row r="30">
      <c r="A30" s="3" t="inlineStr">
        <is>
          <t>Cost of revenue:</t>
        </is>
      </c>
    </row>
    <row r="31">
      <c r="A31" s="4" t="inlineStr">
        <is>
          <t>Total cost of revenue</t>
        </is>
      </c>
      <c r="B31" s="6" t="n">
        <v>92788</v>
      </c>
      <c r="C31" s="6" t="n">
        <v>66976</v>
      </c>
      <c r="D31" s="6" t="n">
        <v>73579</v>
      </c>
    </row>
    <row r="32">
      <c r="A32" s="4" t="inlineStr">
        <is>
          <t>Cost of direct revenue</t>
        </is>
      </c>
    </row>
    <row r="33">
      <c r="A33" s="3" t="inlineStr">
        <is>
          <t>Revenue:</t>
        </is>
      </c>
    </row>
    <row r="34">
      <c r="A34" s="4" t="inlineStr">
        <is>
          <t>Total revenue</t>
        </is>
      </c>
      <c r="B34" s="6" t="n">
        <v>120844</v>
      </c>
      <c r="C34" s="6" t="n">
        <v>52623</v>
      </c>
      <c r="D34" s="6" t="n">
        <v>50625</v>
      </c>
    </row>
    <row r="35">
      <c r="A35" s="3" t="inlineStr">
        <is>
          <t>Cost of revenue:</t>
        </is>
      </c>
    </row>
    <row r="36">
      <c r="A36" s="4" t="inlineStr">
        <is>
          <t>Total cost of revenue</t>
        </is>
      </c>
      <c r="B36" s="5" t="n">
        <v>101427</v>
      </c>
      <c r="C36" s="5" t="n">
        <v>45406</v>
      </c>
      <c r="D36" s="5" t="n">
        <v>41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 Schedule of Net Carrying Amount of Equity Component of Notes (Details) $ in Thousands</t>
        </is>
      </c>
      <c r="B1" s="2" t="inlineStr">
        <is>
          <t>Dec. 31, 2021USD ($)</t>
        </is>
      </c>
    </row>
    <row r="2">
      <c r="A2" s="4" t="inlineStr">
        <is>
          <t>2025 Convertible Senior Notes, Equity Component</t>
        </is>
      </c>
    </row>
    <row r="3">
      <c r="A3" s="3" t="inlineStr">
        <is>
          <t>Debt Disclosure [Line Items]</t>
        </is>
      </c>
    </row>
    <row r="4">
      <c r="A4" s="4" t="inlineStr">
        <is>
          <t>Proceeds allocated to the conversion options (debt discount)</t>
        </is>
      </c>
      <c r="B4" s="5" t="n">
        <v>19787</v>
      </c>
    </row>
    <row r="5">
      <c r="A5" s="4" t="inlineStr">
        <is>
          <t>Issuance costs</t>
        </is>
      </c>
      <c r="B5" s="6" t="n">
        <v>-767</v>
      </c>
    </row>
    <row r="6">
      <c r="A6" s="4" t="inlineStr">
        <is>
          <t>Net carrying amount</t>
        </is>
      </c>
      <c r="B6" s="6" t="n">
        <v>19020</v>
      </c>
    </row>
    <row r="7">
      <c r="A7" s="4" t="inlineStr">
        <is>
          <t>2028 Convertible Senior Notes, Equity Component</t>
        </is>
      </c>
    </row>
    <row r="8">
      <c r="A8" s="3" t="inlineStr">
        <is>
          <t>Debt Disclosure [Line Items]</t>
        </is>
      </c>
    </row>
    <row r="9">
      <c r="A9" s="4" t="inlineStr">
        <is>
          <t>Proceeds allocated to the conversion options (debt discount)</t>
        </is>
      </c>
      <c r="B9" s="6" t="n">
        <v>96162</v>
      </c>
    </row>
    <row r="10">
      <c r="A10" s="4" t="inlineStr">
        <is>
          <t>Issuance costs</t>
        </is>
      </c>
      <c r="B10" s="6" t="n">
        <v>-3131</v>
      </c>
    </row>
    <row r="11">
      <c r="A11" s="4" t="inlineStr">
        <is>
          <t>Net carrying amount</t>
        </is>
      </c>
      <c r="B11" s="5" t="n">
        <v>93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 Amounts Recorded in Interest Expense Related to Notes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and amortization expense</t>
        </is>
      </c>
      <c r="B4" s="5" t="n">
        <v>0</v>
      </c>
      <c r="C4" s="5" t="n">
        <v>0</v>
      </c>
      <c r="D4" s="5" t="n">
        <v>300000</v>
      </c>
    </row>
    <row r="5">
      <c r="A5" s="4" t="inlineStr">
        <is>
          <t>2025 Convertible senior notes</t>
        </is>
      </c>
    </row>
    <row r="6">
      <c r="A6" s="3" t="inlineStr">
        <is>
          <t>Debt Instrument [Line Items]</t>
        </is>
      </c>
    </row>
    <row r="7">
      <c r="A7" s="4" t="inlineStr">
        <is>
          <t>Contractual interest expense</t>
        </is>
      </c>
      <c r="B7" s="6" t="n">
        <v>5175000</v>
      </c>
      <c r="C7" s="6" t="n">
        <v>2803000</v>
      </c>
    </row>
    <row r="8">
      <c r="A8" s="4" t="inlineStr">
        <is>
          <t>Amortization of debt discount</t>
        </is>
      </c>
      <c r="B8" s="6" t="n">
        <v>3594000</v>
      </c>
      <c r="C8" s="6" t="n">
        <v>1843000</v>
      </c>
    </row>
    <row r="9">
      <c r="A9" s="4" t="inlineStr">
        <is>
          <t>Amortization of debt issuance costs</t>
        </is>
      </c>
      <c r="B9" s="6" t="n">
        <v>1082000</v>
      </c>
      <c r="C9" s="6" t="n">
        <v>556000</v>
      </c>
    </row>
    <row r="10">
      <c r="A10" s="4" t="inlineStr">
        <is>
          <t>Total interest and amortization expense</t>
        </is>
      </c>
      <c r="B10" s="6" t="n">
        <v>9851000</v>
      </c>
      <c r="C10" s="5" t="n">
        <v>5202000</v>
      </c>
    </row>
    <row r="11">
      <c r="A11" s="4" t="inlineStr">
        <is>
          <t>2028 Convertible senior notes</t>
        </is>
      </c>
    </row>
    <row r="12">
      <c r="A12" s="3" t="inlineStr">
        <is>
          <t>Debt Instrument [Line Items]</t>
        </is>
      </c>
    </row>
    <row r="13">
      <c r="A13" s="4" t="inlineStr">
        <is>
          <t>Contractual interest expense</t>
        </is>
      </c>
      <c r="B13" s="6" t="n">
        <v>2332000</v>
      </c>
    </row>
    <row r="14">
      <c r="A14" s="4" t="inlineStr">
        <is>
          <t>Amortization of debt discount</t>
        </is>
      </c>
      <c r="B14" s="6" t="n">
        <v>8759000</v>
      </c>
    </row>
    <row r="15">
      <c r="A15" s="4" t="inlineStr">
        <is>
          <t>Amortization of debt issuance costs</t>
        </is>
      </c>
      <c r="B15" s="6" t="n">
        <v>554000</v>
      </c>
    </row>
    <row r="16">
      <c r="A16" s="4" t="inlineStr">
        <is>
          <t>Total interest and amortization expense</t>
        </is>
      </c>
      <c r="B16" s="5" t="n">
        <v>1164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Net - Schedule of Future Minimum Payments Under Notes (Details) - USD ($)</t>
        </is>
      </c>
      <c r="B1" s="2" t="inlineStr">
        <is>
          <t>Dec. 31, 2021</t>
        </is>
      </c>
      <c r="C1" s="2" t="inlineStr">
        <is>
          <t>Mar. 31, 2021</t>
        </is>
      </c>
      <c r="D1" s="2" t="inlineStr">
        <is>
          <t>Jun. 30, 2020</t>
        </is>
      </c>
    </row>
    <row r="2">
      <c r="A2" s="3" t="inlineStr">
        <is>
          <t>Debt Instrument [Line Items]</t>
        </is>
      </c>
    </row>
    <row r="3">
      <c r="A3" s="4" t="inlineStr">
        <is>
          <t>Total principal amount</t>
        </is>
      </c>
      <c r="C3" s="5" t="n">
        <v>287500000</v>
      </c>
    </row>
    <row r="4">
      <c r="A4" s="4" t="inlineStr">
        <is>
          <t>2025 Convertible senior notes</t>
        </is>
      </c>
    </row>
    <row r="5">
      <c r="A5" s="3" t="inlineStr">
        <is>
          <t>Debt Instrument [Line Items]</t>
        </is>
      </c>
    </row>
    <row r="6">
      <c r="A6" s="4" t="inlineStr">
        <is>
          <t>2022</t>
        </is>
      </c>
      <c r="B6" s="5" t="n">
        <v>5175000</v>
      </c>
    </row>
    <row r="7">
      <c r="A7" s="4" t="inlineStr">
        <is>
          <t>2023</t>
        </is>
      </c>
      <c r="B7" s="6" t="n">
        <v>5175000</v>
      </c>
    </row>
    <row r="8">
      <c r="A8" s="4" t="inlineStr">
        <is>
          <t>2024</t>
        </is>
      </c>
      <c r="B8" s="6" t="n">
        <v>5175000</v>
      </c>
    </row>
    <row r="9">
      <c r="A9" s="4" t="inlineStr">
        <is>
          <t>2025</t>
        </is>
      </c>
      <c r="B9" s="6" t="n">
        <v>175088000</v>
      </c>
    </row>
    <row r="10">
      <c r="A10" s="4" t="inlineStr">
        <is>
          <t>Total future payments</t>
        </is>
      </c>
      <c r="B10" s="6" t="n">
        <v>190613000</v>
      </c>
    </row>
    <row r="11">
      <c r="A11" s="4" t="inlineStr">
        <is>
          <t>Less amounts representing interest</t>
        </is>
      </c>
      <c r="B11" s="6" t="n">
        <v>-18113000</v>
      </c>
    </row>
    <row r="12">
      <c r="A12" s="4" t="inlineStr">
        <is>
          <t>Total principal amount</t>
        </is>
      </c>
      <c r="B12" s="6" t="n">
        <v>172500000</v>
      </c>
      <c r="D12" s="5" t="n">
        <v>172500000</v>
      </c>
    </row>
    <row r="13">
      <c r="A13" s="4" t="inlineStr">
        <is>
          <t>2028 Convertible senior notes</t>
        </is>
      </c>
    </row>
    <row r="14">
      <c r="A14" s="3" t="inlineStr">
        <is>
          <t>Debt Instrument [Line Items]</t>
        </is>
      </c>
    </row>
    <row r="15">
      <c r="A15" s="4" t="inlineStr">
        <is>
          <t>2022</t>
        </is>
      </c>
      <c r="B15" s="6" t="n">
        <v>2875000</v>
      </c>
    </row>
    <row r="16">
      <c r="A16" s="4" t="inlineStr">
        <is>
          <t>2023</t>
        </is>
      </c>
      <c r="B16" s="6" t="n">
        <v>2875000</v>
      </c>
    </row>
    <row r="17">
      <c r="A17" s="4" t="inlineStr">
        <is>
          <t>2024</t>
        </is>
      </c>
      <c r="B17" s="6" t="n">
        <v>2875000</v>
      </c>
    </row>
    <row r="18">
      <c r="A18" s="4" t="inlineStr">
        <is>
          <t>2025</t>
        </is>
      </c>
      <c r="B18" s="6" t="n">
        <v>2875000</v>
      </c>
    </row>
    <row r="19">
      <c r="A19" s="4" t="inlineStr">
        <is>
          <t>2026</t>
        </is>
      </c>
      <c r="B19" s="6" t="n">
        <v>2875000</v>
      </c>
    </row>
    <row r="20">
      <c r="A20" s="4" t="inlineStr">
        <is>
          <t>2027</t>
        </is>
      </c>
      <c r="B20" s="6" t="n">
        <v>2875000</v>
      </c>
    </row>
    <row r="21">
      <c r="A21" s="4" t="inlineStr">
        <is>
          <t>2028</t>
        </is>
      </c>
      <c r="B21" s="6" t="n">
        <v>288937000</v>
      </c>
    </row>
    <row r="22">
      <c r="A22" s="4" t="inlineStr">
        <is>
          <t>Total future payments</t>
        </is>
      </c>
      <c r="B22" s="6" t="n">
        <v>306187000</v>
      </c>
    </row>
    <row r="23">
      <c r="A23" s="4" t="inlineStr">
        <is>
          <t>Less amounts representing interest</t>
        </is>
      </c>
      <c r="B23" s="6" t="n">
        <v>-18687000</v>
      </c>
    </row>
    <row r="24">
      <c r="A24" s="4" t="inlineStr">
        <is>
          <t>Total principal amount</t>
        </is>
      </c>
      <c r="B24" s="5" t="n">
        <v>287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Converted Basis (Details) - shares</t>
        </is>
      </c>
      <c r="B1" s="2" t="inlineStr">
        <is>
          <t>Dec. 31, 2021</t>
        </is>
      </c>
      <c r="C1" s="2" t="inlineStr">
        <is>
          <t>Dec. 31, 2020</t>
        </is>
      </c>
    </row>
    <row r="2">
      <c r="A2" s="3" t="inlineStr">
        <is>
          <t>Class of Stock [Line Items]</t>
        </is>
      </c>
    </row>
    <row r="3">
      <c r="A3" s="4" t="inlineStr">
        <is>
          <t>Common stock reserved for future issuance (in shares)</t>
        </is>
      </c>
      <c r="B3" s="6" t="n">
        <v>22234811</v>
      </c>
      <c r="C3" s="6" t="n">
        <v>20534859</v>
      </c>
    </row>
    <row r="4">
      <c r="A4" s="4" t="inlineStr">
        <is>
          <t>2019 Equity Incentive Plan</t>
        </is>
      </c>
    </row>
    <row r="5">
      <c r="A5" s="3" t="inlineStr">
        <is>
          <t>Class of Stock [Line Items]</t>
        </is>
      </c>
    </row>
    <row r="6">
      <c r="A6" s="4" t="inlineStr">
        <is>
          <t>Common stock reserved for future issuance (in shares)</t>
        </is>
      </c>
      <c r="B6" s="6" t="n">
        <v>6709676</v>
      </c>
      <c r="C6" s="6" t="n">
        <v>7104498</v>
      </c>
    </row>
    <row r="7">
      <c r="A7" s="4" t="inlineStr">
        <is>
          <t>2019 Employee Stock Purchase Plan</t>
        </is>
      </c>
    </row>
    <row r="8">
      <c r="A8" s="3" t="inlineStr">
        <is>
          <t>Class of Stock [Line Items]</t>
        </is>
      </c>
    </row>
    <row r="9">
      <c r="A9" s="4" t="inlineStr">
        <is>
          <t>Common stock reserved for future issuance (in shares)</t>
        </is>
      </c>
      <c r="B9" s="6" t="n">
        <v>3210985</v>
      </c>
      <c r="C9" s="6" t="n">
        <v>2517258</v>
      </c>
    </row>
    <row r="10">
      <c r="A10" s="4" t="inlineStr">
        <is>
          <t>Outstanding Restricted Stock Units</t>
        </is>
      </c>
    </row>
    <row r="11">
      <c r="A11" s="3" t="inlineStr">
        <is>
          <t>Class of Stock [Line Items]</t>
        </is>
      </c>
    </row>
    <row r="12">
      <c r="A12" s="4" t="inlineStr">
        <is>
          <t>Common stock reserved for future issuance (in shares)</t>
        </is>
      </c>
      <c r="B12" s="6" t="n">
        <v>8182649</v>
      </c>
      <c r="C12" s="6" t="n">
        <v>5103727</v>
      </c>
    </row>
    <row r="13">
      <c r="A13" s="4" t="inlineStr">
        <is>
          <t>Options Issued and Outstanding</t>
        </is>
      </c>
    </row>
    <row r="14">
      <c r="A14" s="3" t="inlineStr">
        <is>
          <t>Class of Stock [Line Items]</t>
        </is>
      </c>
    </row>
    <row r="15">
      <c r="A15" s="4" t="inlineStr">
        <is>
          <t>Common stock reserved for future issuance (in shares)</t>
        </is>
      </c>
      <c r="B15" s="6" t="n">
        <v>4131501</v>
      </c>
      <c r="C15" s="6" t="n">
        <v>58093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 width="13" customWidth="1" min="7" max="7"/>
    <col width="14" customWidth="1" min="8" max="8"/>
  </cols>
  <sheetData>
    <row r="1">
      <c r="A1" s="1" t="inlineStr">
        <is>
          <t>Share-based Compensation Plans - Additional Information (Details) - USD ($) $ / shares in Units, $ in Millions</t>
        </is>
      </c>
      <c r="B1" s="2" t="inlineStr">
        <is>
          <t>1 Months Ended</t>
        </is>
      </c>
      <c r="C1" s="2" t="inlineStr">
        <is>
          <t>12 Months Ended</t>
        </is>
      </c>
    </row>
    <row r="2">
      <c r="B2" s="2" t="inlineStr">
        <is>
          <t>Mar. 31, 2019</t>
        </is>
      </c>
      <c r="C2" s="2" t="inlineStr">
        <is>
          <t>Dec. 31, 2021</t>
        </is>
      </c>
      <c r="D2" s="2" t="inlineStr">
        <is>
          <t>Dec. 31, 2020</t>
        </is>
      </c>
      <c r="E2" s="2" t="inlineStr">
        <is>
          <t>Dec. 31, 2019</t>
        </is>
      </c>
      <c r="F2" s="2" t="inlineStr">
        <is>
          <t>Dec. 31, 2011</t>
        </is>
      </c>
      <c r="G2" s="2" t="inlineStr">
        <is>
          <t>May 05, 2021</t>
        </is>
      </c>
      <c r="H2" s="2" t="inlineStr">
        <is>
          <t>Aug. 04, 2020</t>
        </is>
      </c>
    </row>
    <row r="3">
      <c r="A3" s="3" t="inlineStr">
        <is>
          <t>Share-based Compensation Arrangement by Share-based Payment Award [Line Items]</t>
        </is>
      </c>
    </row>
    <row r="4">
      <c r="A4" s="4" t="inlineStr">
        <is>
          <t>Stock options granted (in shares)</t>
        </is>
      </c>
      <c r="C4" s="6" t="n">
        <v>0</v>
      </c>
      <c r="D4" s="6" t="n">
        <v>0</v>
      </c>
    </row>
    <row r="5">
      <c r="A5" s="4" t="inlineStr">
        <is>
          <t>Weighted average grant date fair value of options granted (in dollars per share)</t>
        </is>
      </c>
      <c r="E5" s="8" t="n">
        <v>8.6</v>
      </c>
    </row>
    <row r="6">
      <c r="A6" s="4" t="inlineStr">
        <is>
          <t>Aggregate intrinsic value of options exercised</t>
        </is>
      </c>
      <c r="C6" s="10" t="n">
        <v>20.5</v>
      </c>
      <c r="D6" s="10" t="n">
        <v>32.2</v>
      </c>
      <c r="E6" s="10" t="n">
        <v>16.2</v>
      </c>
    </row>
    <row r="7">
      <c r="A7" s="4" t="inlineStr">
        <is>
          <t>Unrecognized compensation costs</t>
        </is>
      </c>
      <c r="C7" s="10" t="n">
        <v>3.6</v>
      </c>
    </row>
    <row r="8">
      <c r="A8" s="4" t="inlineStr">
        <is>
          <t>Weighted average period expect to recognized</t>
        </is>
      </c>
      <c r="C8" s="4" t="inlineStr">
        <is>
          <t>1 year 2 months 12 days</t>
        </is>
      </c>
    </row>
    <row r="9">
      <c r="A9" s="4" t="inlineStr">
        <is>
          <t>Selling, general and administrative</t>
        </is>
      </c>
    </row>
    <row r="10">
      <c r="A10" s="3" t="inlineStr">
        <is>
          <t>Share-based Compensation Arrangement by Share-based Payment Award [Line Items]</t>
        </is>
      </c>
    </row>
    <row r="11">
      <c r="A11" s="4" t="inlineStr">
        <is>
          <t>Compensation expense</t>
        </is>
      </c>
      <c r="E11" s="10" t="n">
        <v>0.8</v>
      </c>
    </row>
    <row r="12">
      <c r="A12" s="4" t="inlineStr">
        <is>
          <t>Common Stock</t>
        </is>
      </c>
    </row>
    <row r="13">
      <c r="A13" s="3" t="inlineStr">
        <is>
          <t>Share-based Compensation Arrangement by Share-based Payment Award [Line Items]</t>
        </is>
      </c>
    </row>
    <row r="14">
      <c r="A14" s="4" t="inlineStr">
        <is>
          <t>Number of shares sold (in shares)</t>
        </is>
      </c>
      <c r="B14" s="6" t="n">
        <v>382477</v>
      </c>
    </row>
    <row r="15">
      <c r="A15" s="4" t="inlineStr">
        <is>
          <t>Sale of stock, price per share (in dollars per share)</t>
        </is>
      </c>
      <c r="B15" s="8" t="n">
        <v>12.72</v>
      </c>
    </row>
    <row r="16">
      <c r="A16" s="4" t="inlineStr">
        <is>
          <t>Sale of stock, aggregate amount</t>
        </is>
      </c>
      <c r="B16" s="10" t="n">
        <v>4.9</v>
      </c>
    </row>
    <row r="17">
      <c r="A17" s="4" t="inlineStr">
        <is>
          <t>Estimated shares issuable under the Employee Stock Purchase Plan</t>
        </is>
      </c>
    </row>
    <row r="18">
      <c r="A18" s="3" t="inlineStr">
        <is>
          <t>Share-based Compensation Arrangement by Share-based Payment Award [Line Items]</t>
        </is>
      </c>
    </row>
    <row r="19">
      <c r="A19" s="4" t="inlineStr">
        <is>
          <t>Number of authorized (in shares)</t>
        </is>
      </c>
      <c r="C19" s="6" t="n">
        <v>1750000</v>
      </c>
    </row>
    <row r="20">
      <c r="A20" s="4" t="inlineStr">
        <is>
          <t>Options granted as percentage on fair value of stock</t>
        </is>
      </c>
      <c r="C20" s="4" t="inlineStr">
        <is>
          <t>85.00%</t>
        </is>
      </c>
    </row>
    <row r="21">
      <c r="A21" s="4" t="inlineStr">
        <is>
          <t>Annual increase in available number of authorized (in shares)</t>
        </is>
      </c>
      <c r="C21" s="6" t="n">
        <v>1750000</v>
      </c>
    </row>
    <row r="22">
      <c r="A22" s="4" t="inlineStr">
        <is>
          <t>Annual increase in number of shares, percentage of shares of outstanding common stock</t>
        </is>
      </c>
      <c r="C22" s="4" t="inlineStr">
        <is>
          <t>1.00%</t>
        </is>
      </c>
    </row>
    <row r="23">
      <c r="A23" s="4" t="inlineStr">
        <is>
          <t>Increase in available for grant (in shares)</t>
        </is>
      </c>
      <c r="G23" s="6" t="n">
        <v>893016</v>
      </c>
      <c r="H23" s="6" t="n">
        <v>858723</v>
      </c>
    </row>
    <row r="24">
      <c r="A24" s="4" t="inlineStr">
        <is>
          <t>Number of purchased (in shares)</t>
        </is>
      </c>
      <c r="C24" s="6" t="n">
        <v>199289</v>
      </c>
      <c r="D24" s="6" t="n">
        <v>91465</v>
      </c>
      <c r="E24" s="6" t="n">
        <v>0</v>
      </c>
    </row>
    <row r="25">
      <c r="A25" s="4" t="inlineStr">
        <is>
          <t>Average price of purchased (in dollars per share)</t>
        </is>
      </c>
      <c r="C25" s="8" t="n">
        <v>11.74</v>
      </c>
      <c r="D25" s="8" t="n">
        <v>10.63</v>
      </c>
    </row>
    <row r="26">
      <c r="A26" s="4" t="inlineStr">
        <is>
          <t>Intrinsic value of shares</t>
        </is>
      </c>
      <c r="C26" s="10" t="n">
        <v>0.7</v>
      </c>
      <c r="D26" s="10" t="n">
        <v>0.2</v>
      </c>
    </row>
    <row r="27">
      <c r="A27" s="4" t="inlineStr">
        <is>
          <t>Unrecognized compensation costs</t>
        </is>
      </c>
      <c r="C27" s="10" t="n">
        <v>0.4</v>
      </c>
    </row>
    <row r="28">
      <c r="A28" s="4" t="inlineStr">
        <is>
          <t>Weighted average period expect to recognized</t>
        </is>
      </c>
      <c r="C28" s="4" t="inlineStr">
        <is>
          <t>4 months 24 days</t>
        </is>
      </c>
    </row>
    <row r="29">
      <c r="A29" s="4" t="inlineStr">
        <is>
          <t>Restricted stock units</t>
        </is>
      </c>
    </row>
    <row r="30">
      <c r="A30" s="3" t="inlineStr">
        <is>
          <t>Share-based Compensation Arrangement by Share-based Payment Award [Line Items]</t>
        </is>
      </c>
    </row>
    <row r="31">
      <c r="A31" s="4" t="inlineStr">
        <is>
          <t>Vested in period, fair value</t>
        </is>
      </c>
      <c r="C31" s="10" t="n">
        <v>38.1</v>
      </c>
    </row>
    <row r="32">
      <c r="A32" s="4" t="inlineStr">
        <is>
          <t>Unrecognized compensation costs</t>
        </is>
      </c>
      <c r="C32" s="10" t="n">
        <v>120.2</v>
      </c>
    </row>
    <row r="33">
      <c r="A33" s="4" t="inlineStr">
        <is>
          <t>Weighted average period expect to recognized</t>
        </is>
      </c>
      <c r="C33" s="4" t="inlineStr">
        <is>
          <t>2 years 10 months 24 days</t>
        </is>
      </c>
    </row>
    <row r="34">
      <c r="A34" s="4" t="inlineStr">
        <is>
          <t>2011 Plan</t>
        </is>
      </c>
    </row>
    <row r="35">
      <c r="A35" s="3" t="inlineStr">
        <is>
          <t>Share-based Compensation Arrangement by Share-based Payment Award [Line Items]</t>
        </is>
      </c>
    </row>
    <row r="36">
      <c r="A36" s="4" t="inlineStr">
        <is>
          <t>Vesting period</t>
        </is>
      </c>
      <c r="F36" s="4" t="inlineStr">
        <is>
          <t>4 years</t>
        </is>
      </c>
    </row>
    <row r="37">
      <c r="A37" s="4" t="inlineStr">
        <is>
          <t>Percentage of maximum incentive stock options granted to stockholders</t>
        </is>
      </c>
      <c r="F37" s="4" t="inlineStr">
        <is>
          <t>10.00%</t>
        </is>
      </c>
    </row>
    <row r="38">
      <c r="A38" s="4" t="inlineStr">
        <is>
          <t>2011 Plan | Maximum</t>
        </is>
      </c>
    </row>
    <row r="39">
      <c r="A39" s="3" t="inlineStr">
        <is>
          <t>Share-based Compensation Arrangement by Share-based Payment Award [Line Items]</t>
        </is>
      </c>
    </row>
    <row r="40">
      <c r="A40" s="4" t="inlineStr">
        <is>
          <t>Options exercisable period</t>
        </is>
      </c>
      <c r="F40" s="4" t="inlineStr">
        <is>
          <t>10 years</t>
        </is>
      </c>
    </row>
    <row r="41">
      <c r="A41" s="4" t="inlineStr">
        <is>
          <t>2011 Plan | Incentive and Non-statutory Stock Options</t>
        </is>
      </c>
    </row>
    <row r="42">
      <c r="A42" s="3" t="inlineStr">
        <is>
          <t>Share-based Compensation Arrangement by Share-based Payment Award [Line Items]</t>
        </is>
      </c>
    </row>
    <row r="43">
      <c r="A43" s="4" t="inlineStr">
        <is>
          <t>Number of authorized (in shares)</t>
        </is>
      </c>
      <c r="F43" s="6" t="n">
        <v>12987255</v>
      </c>
    </row>
    <row r="44">
      <c r="A44" s="4" t="inlineStr">
        <is>
          <t>2011 Plan | Incentive and Non-statutory Stock Options | Minimum</t>
        </is>
      </c>
    </row>
    <row r="45">
      <c r="A45" s="3" t="inlineStr">
        <is>
          <t>Share-based Compensation Arrangement by Share-based Payment Award [Line Items]</t>
        </is>
      </c>
    </row>
    <row r="46">
      <c r="A46" s="4" t="inlineStr">
        <is>
          <t>Options granted as percentage on fair value of stock</t>
        </is>
      </c>
      <c r="F46" s="4" t="inlineStr">
        <is>
          <t>100.00%</t>
        </is>
      </c>
    </row>
    <row r="47">
      <c r="A47" s="4" t="inlineStr">
        <is>
          <t>2011 Plan | Incentive Stock Options | Minimum</t>
        </is>
      </c>
    </row>
    <row r="48">
      <c r="A48" s="3" t="inlineStr">
        <is>
          <t>Share-based Compensation Arrangement by Share-based Payment Award [Line Items]</t>
        </is>
      </c>
    </row>
    <row r="49">
      <c r="A49" s="4" t="inlineStr">
        <is>
          <t>Options granted as percentage on fair value of stock</t>
        </is>
      </c>
      <c r="F49" s="4" t="inlineStr">
        <is>
          <t>110.00%</t>
        </is>
      </c>
    </row>
    <row r="50">
      <c r="A50" s="4" t="inlineStr">
        <is>
          <t>2019 Equity Incentive Plan</t>
        </is>
      </c>
    </row>
    <row r="51">
      <c r="A51" s="3" t="inlineStr">
        <is>
          <t>Share-based Compensation Arrangement by Share-based Payment Award [Line Items]</t>
        </is>
      </c>
    </row>
    <row r="52">
      <c r="A52" s="4" t="inlineStr">
        <is>
          <t>Number of authorized (in shares)</t>
        </is>
      </c>
      <c r="E52" s="6" t="n">
        <v>8000000</v>
      </c>
    </row>
    <row r="53">
      <c r="A53" s="4" t="inlineStr">
        <is>
          <t>Annual increase in available number of authorized (in shares)</t>
        </is>
      </c>
      <c r="E53" s="6" t="n">
        <v>8000000</v>
      </c>
    </row>
    <row r="54">
      <c r="A54" s="4" t="inlineStr">
        <is>
          <t>Annual increase in number of shares, percentage of shares of outstanding common stock</t>
        </is>
      </c>
      <c r="E54" s="4" t="inlineStr">
        <is>
          <t>5.00%</t>
        </is>
      </c>
    </row>
    <row r="55">
      <c r="A55" s="4" t="inlineStr">
        <is>
          <t>Increase in available for grant (in shares)</t>
        </is>
      </c>
      <c r="G55" s="6" t="n">
        <v>4465083</v>
      </c>
      <c r="H55" s="6" t="n">
        <v>4293616</v>
      </c>
    </row>
    <row r="56">
      <c r="A56" s="4" t="inlineStr">
        <is>
          <t>Stock options granted (in shares)</t>
        </is>
      </c>
      <c r="C56" s="6" t="n">
        <v>0</v>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Plans - Schedule of Stock Option Pla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Granted (in shares)</t>
        </is>
      </c>
      <c r="B4" s="6" t="n">
        <v>0</v>
      </c>
      <c r="C4" s="6" t="n">
        <v>0</v>
      </c>
    </row>
    <row r="5">
      <c r="A5" s="4" t="inlineStr">
        <is>
          <t>2019 Equity Incentive Plan</t>
        </is>
      </c>
    </row>
    <row r="6">
      <c r="A6" s="3" t="inlineStr">
        <is>
          <t>Number of Options</t>
        </is>
      </c>
    </row>
    <row r="7">
      <c r="A7" s="4" t="inlineStr">
        <is>
          <t>Number of options , beginning balance (in shares)</t>
        </is>
      </c>
      <c r="B7" s="6" t="n">
        <v>5809376</v>
      </c>
    </row>
    <row r="8">
      <c r="A8" s="4" t="inlineStr">
        <is>
          <t>Granted (in shares)</t>
        </is>
      </c>
      <c r="B8" s="6" t="n">
        <v>0</v>
      </c>
    </row>
    <row r="9">
      <c r="A9" s="4" t="inlineStr">
        <is>
          <t>Exercised (in shares)</t>
        </is>
      </c>
      <c r="B9" s="6" t="n">
        <v>-1221365</v>
      </c>
    </row>
    <row r="10">
      <c r="A10" s="4" t="inlineStr">
        <is>
          <t>Cancelled (in shares)</t>
        </is>
      </c>
      <c r="B10" s="6" t="n">
        <v>-456510</v>
      </c>
    </row>
    <row r="11">
      <c r="A11" s="4" t="inlineStr">
        <is>
          <t>Number of options, ending balance (in shares)</t>
        </is>
      </c>
      <c r="B11" s="6" t="n">
        <v>4131501</v>
      </c>
      <c r="C11" s="6" t="n">
        <v>5809376</v>
      </c>
    </row>
    <row r="12">
      <c r="A12" s="4" t="inlineStr">
        <is>
          <t>Options vested and exercisable (in shares)</t>
        </is>
      </c>
      <c r="B12" s="6" t="n">
        <v>3627255</v>
      </c>
    </row>
    <row r="13">
      <c r="A13" s="3" t="inlineStr">
        <is>
          <t>Weighted- Average Exercise Price Per Share</t>
        </is>
      </c>
    </row>
    <row r="14">
      <c r="A14" s="4" t="inlineStr">
        <is>
          <t>Beginning balance (in dollars per share)</t>
        </is>
      </c>
      <c r="B14" s="8" t="n">
        <v>5.64</v>
      </c>
    </row>
    <row r="15">
      <c r="A15" s="4" t="inlineStr">
        <is>
          <t>Granted (in dollars per share)</t>
        </is>
      </c>
      <c r="B15" s="6" t="n">
        <v>0</v>
      </c>
    </row>
    <row r="16">
      <c r="A16" s="4" t="inlineStr">
        <is>
          <t>Exercised (in dollars per share)</t>
        </is>
      </c>
      <c r="B16" s="11" t="n">
        <v>4.93</v>
      </c>
    </row>
    <row r="17">
      <c r="A17" s="4" t="inlineStr">
        <is>
          <t>Cancelled (in dollars per share)</t>
        </is>
      </c>
      <c r="B17" s="11" t="n">
        <v>11.49</v>
      </c>
    </row>
    <row r="18">
      <c r="A18" s="4" t="inlineStr">
        <is>
          <t>Ending balance (in dollars per share)</t>
        </is>
      </c>
      <c r="B18" s="11" t="n">
        <v>5.19</v>
      </c>
      <c r="C18" s="8" t="n">
        <v>5.64</v>
      </c>
    </row>
    <row r="19">
      <c r="A19" s="4" t="inlineStr">
        <is>
          <t>Options vested and exercisable (in dollars per share)</t>
        </is>
      </c>
      <c r="B19" s="8" t="n">
        <v>4.19</v>
      </c>
    </row>
    <row r="20">
      <c r="A20" s="3" t="inlineStr">
        <is>
          <t>Weighted- Average Remaining Contractual Life (years)</t>
        </is>
      </c>
    </row>
    <row r="21">
      <c r="A21" s="4" t="inlineStr">
        <is>
          <t>Weighted average remaining contractual term (in years)</t>
        </is>
      </c>
      <c r="B21" s="4" t="inlineStr">
        <is>
          <t>4 years 3 months 18 days</t>
        </is>
      </c>
      <c r="C21" s="4" t="inlineStr">
        <is>
          <t>5 years 10 months 24 days</t>
        </is>
      </c>
    </row>
    <row r="22">
      <c r="A22" s="4" t="inlineStr">
        <is>
          <t>Options vested and exercisable (in years)</t>
        </is>
      </c>
      <c r="B22" s="4" t="inlineStr">
        <is>
          <t>3 years 10 months 24 days</t>
        </is>
      </c>
    </row>
    <row r="23">
      <c r="A23" s="4" t="inlineStr">
        <is>
          <t>Aggregate intrinsic value, beginning balance</t>
        </is>
      </c>
      <c r="B23" s="5" t="n">
        <v>82717</v>
      </c>
    </row>
    <row r="24">
      <c r="A24" s="4" t="inlineStr">
        <is>
          <t>Aggregate intrinsic value, ending balance</t>
        </is>
      </c>
      <c r="B24" s="6" t="n">
        <v>30382</v>
      </c>
      <c r="C24" s="5" t="n">
        <v>82717</v>
      </c>
    </row>
    <row r="25">
      <c r="A25" s="4" t="inlineStr">
        <is>
          <t>Options vested and exercisable</t>
        </is>
      </c>
      <c r="B25" s="5" t="n">
        <v>291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chedule of RSUs Activity (Details) - Restricted stock units $ / shares in Units, $ in Thousands</t>
        </is>
      </c>
      <c r="B1" s="2" t="inlineStr">
        <is>
          <t>12 Months Ended</t>
        </is>
      </c>
    </row>
    <row r="2">
      <c r="B2" s="2" t="inlineStr">
        <is>
          <t>Dec. 31, 2021USD ($)$ / sharesshares</t>
        </is>
      </c>
    </row>
    <row r="3">
      <c r="A3" s="3" t="inlineStr">
        <is>
          <t>Number of Shares</t>
        </is>
      </c>
    </row>
    <row r="4">
      <c r="A4" s="4" t="inlineStr">
        <is>
          <t>Unvested, beginning balance (in shares) | shares</t>
        </is>
      </c>
      <c r="B4" s="6" t="n">
        <v>5103727</v>
      </c>
    </row>
    <row r="5">
      <c r="A5" s="4" t="inlineStr">
        <is>
          <t>Granted (in shares) | shares</t>
        </is>
      </c>
      <c r="B5" s="6" t="n">
        <v>7928232</v>
      </c>
    </row>
    <row r="6">
      <c r="A6" s="4" t="inlineStr">
        <is>
          <t>Vested (in shares) | shares</t>
        </is>
      </c>
      <c r="B6" s="6" t="n">
        <v>-2238553</v>
      </c>
    </row>
    <row r="7">
      <c r="A7" s="4" t="inlineStr">
        <is>
          <t>Forfeited (in shares) | shares</t>
        </is>
      </c>
      <c r="B7" s="6" t="n">
        <v>-2610757</v>
      </c>
    </row>
    <row r="8">
      <c r="A8" s="4" t="inlineStr">
        <is>
          <t>Unvested, ending balance (in shares) | shares</t>
        </is>
      </c>
      <c r="B8" s="6" t="n">
        <v>8182649</v>
      </c>
    </row>
    <row r="9">
      <c r="A9" s="3" t="inlineStr">
        <is>
          <t>Restricted Stock Units Weighted- Average Grant Date Fair Value</t>
        </is>
      </c>
    </row>
    <row r="10">
      <c r="A10" s="4" t="inlineStr">
        <is>
          <t>Weighted-average grant date fair value (in dollars per share) | $ / shares</t>
        </is>
      </c>
      <c r="B10" s="8" t="n">
        <v>13.4</v>
      </c>
    </row>
    <row r="11">
      <c r="A11" s="4" t="inlineStr">
        <is>
          <t>Granted (in dollars per share) | $ / shares</t>
        </is>
      </c>
      <c r="B11" s="11" t="n">
        <v>18.69</v>
      </c>
    </row>
    <row r="12">
      <c r="A12" s="4" t="inlineStr">
        <is>
          <t>Vested (in dollars per share) | $ / shares</t>
        </is>
      </c>
      <c r="B12" s="11" t="n">
        <v>17.03</v>
      </c>
    </row>
    <row r="13">
      <c r="A13" s="4" t="inlineStr">
        <is>
          <t>Forfeited (in dollars per share) | $ / shares</t>
        </is>
      </c>
      <c r="B13" s="11" t="n">
        <v>16.88</v>
      </c>
    </row>
    <row r="14">
      <c r="A14" s="4" t="inlineStr">
        <is>
          <t>Weighted-average grant date fair value (in dollars per share) | $ / shares</t>
        </is>
      </c>
      <c r="B14" s="8" t="n">
        <v>16.42</v>
      </c>
    </row>
    <row r="15">
      <c r="A15" s="4" t="inlineStr">
        <is>
          <t>Aggregate intrinsic value, unvested, beginning balance | $</t>
        </is>
      </c>
      <c r="B15" s="5" t="n">
        <v>99640</v>
      </c>
    </row>
    <row r="16">
      <c r="A16" s="4" t="inlineStr">
        <is>
          <t>Aggregate intrinsic value, unvested, Ending balance | $</t>
        </is>
      </c>
      <c r="B16" s="6" t="n">
        <v>94972</v>
      </c>
    </row>
    <row r="17">
      <c r="A17" s="4" t="inlineStr">
        <is>
          <t>Vested in period, fair value | $</t>
        </is>
      </c>
      <c r="B17" s="5" t="n">
        <v>38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Plans - Schedule of Assumptions to Estimate Fair Value of Stock Options (Details)</t>
        </is>
      </c>
      <c r="B1" s="2" t="inlineStr">
        <is>
          <t>12 Months Ended</t>
        </is>
      </c>
    </row>
    <row r="2">
      <c r="B2" s="2" t="inlineStr">
        <is>
          <t>Dec. 31, 2019</t>
        </is>
      </c>
    </row>
    <row r="3">
      <c r="A3" s="3" t="inlineStr">
        <is>
          <t>Share-based Compensation Arrangement by Share-based Payment Award [Line Items]</t>
        </is>
      </c>
    </row>
    <row r="4">
      <c r="A4" s="4" t="inlineStr">
        <is>
          <t>Expected volatility, minimum</t>
        </is>
      </c>
      <c r="B4" s="4" t="inlineStr">
        <is>
          <t>44.20%</t>
        </is>
      </c>
    </row>
    <row r="5">
      <c r="A5" s="4" t="inlineStr">
        <is>
          <t>Expected volatility, maximum</t>
        </is>
      </c>
      <c r="B5" s="4" t="inlineStr">
        <is>
          <t>47.80%</t>
        </is>
      </c>
    </row>
    <row r="6">
      <c r="A6" s="4" t="inlineStr">
        <is>
          <t>Average risk-free rate, minimum</t>
        </is>
      </c>
      <c r="B6" s="4" t="inlineStr">
        <is>
          <t>1.90%</t>
        </is>
      </c>
    </row>
    <row r="7">
      <c r="A7" s="4" t="inlineStr">
        <is>
          <t>Average risk-free rate, maximum</t>
        </is>
      </c>
      <c r="B7" s="4" t="inlineStr">
        <is>
          <t>2.60%</t>
        </is>
      </c>
    </row>
    <row r="8">
      <c r="A8" s="4" t="inlineStr">
        <is>
          <t>Dividend yield</t>
        </is>
      </c>
      <c r="B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t>
        </is>
      </c>
    </row>
    <row r="12">
      <c r="A12" s="4" t="inlineStr">
        <is>
          <t>Maximum</t>
        </is>
      </c>
    </row>
    <row r="13">
      <c r="A13" s="3" t="inlineStr">
        <is>
          <t>Share-based Compensation Arrangement by Share-based Payment Award [Line Items]</t>
        </is>
      </c>
    </row>
    <row r="14">
      <c r="A14" s="4" t="inlineStr">
        <is>
          <t>Expected term (in years)</t>
        </is>
      </c>
      <c r="B14" s="4" t="inlineStr">
        <is>
          <t>6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Total Stock-based Compensation Expense, Excluding Compensation Expense Related to Stock Sales, by Func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48802</v>
      </c>
      <c r="C4" s="5" t="n">
        <v>24322</v>
      </c>
      <c r="D4" s="5" t="n">
        <v>7711</v>
      </c>
    </row>
    <row r="5">
      <c r="A5" s="4" t="inlineStr">
        <is>
          <t>Marketing</t>
        </is>
      </c>
    </row>
    <row r="6">
      <c r="A6" s="3" t="inlineStr">
        <is>
          <t>Share-based Compensation Arrangement by Share-based Payment Award [Line Items]</t>
        </is>
      </c>
    </row>
    <row r="7">
      <c r="A7" s="4" t="inlineStr">
        <is>
          <t>Total stock-based compensation expense</t>
        </is>
      </c>
      <c r="B7" s="6" t="n">
        <v>2557</v>
      </c>
      <c r="C7" s="6" t="n">
        <v>1755</v>
      </c>
      <c r="D7" s="6" t="n">
        <v>392</v>
      </c>
    </row>
    <row r="8">
      <c r="A8" s="4" t="inlineStr">
        <is>
          <t>Operations and technology</t>
        </is>
      </c>
    </row>
    <row r="9">
      <c r="A9" s="3" t="inlineStr">
        <is>
          <t>Share-based Compensation Arrangement by Share-based Payment Award [Line Items]</t>
        </is>
      </c>
    </row>
    <row r="10">
      <c r="A10" s="4" t="inlineStr">
        <is>
          <t>Total stock-based compensation expense</t>
        </is>
      </c>
      <c r="B10" s="6" t="n">
        <v>21395</v>
      </c>
      <c r="C10" s="6" t="n">
        <v>10241</v>
      </c>
      <c r="D10" s="6" t="n">
        <v>3148</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5" t="n">
        <v>24850</v>
      </c>
      <c r="C13" s="5" t="n">
        <v>12326</v>
      </c>
      <c r="D13" s="5" t="n">
        <v>41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Line Items]</t>
        </is>
      </c>
    </row>
    <row r="4">
      <c r="A4" s="4" t="inlineStr">
        <is>
          <t>Operating lease costs</t>
        </is>
      </c>
      <c r="B4" s="10" t="n">
        <v>29.7</v>
      </c>
      <c r="C4" s="10" t="n">
        <v>24.7</v>
      </c>
    </row>
    <row r="5">
      <c r="A5" s="4" t="inlineStr">
        <is>
          <t>Variable lease costs</t>
        </is>
      </c>
      <c r="B5" s="10" t="n">
        <v>5.3</v>
      </c>
      <c r="C5" s="10" t="n">
        <v>3.9</v>
      </c>
    </row>
    <row r="6">
      <c r="A6" s="4" t="inlineStr">
        <is>
          <t>Rent expense under ASC 840</t>
        </is>
      </c>
      <c r="D6" s="10" t="n">
        <v>18.1</v>
      </c>
    </row>
    <row r="7">
      <c r="A7" s="4" t="inlineStr">
        <is>
          <t>Minimum</t>
        </is>
      </c>
    </row>
    <row r="8">
      <c r="A8" s="3" t="inlineStr">
        <is>
          <t>Leases [Line Items]</t>
        </is>
      </c>
    </row>
    <row r="9">
      <c r="A9" s="4" t="inlineStr">
        <is>
          <t>Operating lease term</t>
        </is>
      </c>
      <c r="B9" s="4" t="inlineStr">
        <is>
          <t>1 year</t>
        </is>
      </c>
    </row>
    <row r="10">
      <c r="A10" s="4" t="inlineStr">
        <is>
          <t>Maximum</t>
        </is>
      </c>
    </row>
    <row r="11">
      <c r="A11" s="3" t="inlineStr">
        <is>
          <t>Leases [Line Items]</t>
        </is>
      </c>
    </row>
    <row r="12">
      <c r="A12" s="4" t="inlineStr">
        <is>
          <t>Operating lease term</t>
        </is>
      </c>
      <c r="B12" s="4" t="inlineStr">
        <is>
          <t>15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236107</v>
      </c>
      <c r="C4" s="5" t="n">
        <v>-175832</v>
      </c>
      <c r="D4" s="5" t="n">
        <v>-98429</v>
      </c>
    </row>
    <row r="5">
      <c r="A5" s="3" t="inlineStr">
        <is>
          <t>Other comprehensive income (loss), net of tax:</t>
        </is>
      </c>
    </row>
    <row r="6">
      <c r="A6" s="4" t="inlineStr">
        <is>
          <t>Unrealized gain (loss) on investments</t>
        </is>
      </c>
      <c r="B6" s="6" t="n">
        <v>-11</v>
      </c>
      <c r="C6" s="6" t="n">
        <v>4</v>
      </c>
      <c r="D6" s="6" t="n">
        <v>32</v>
      </c>
    </row>
    <row r="7">
      <c r="A7" s="4" t="inlineStr">
        <is>
          <t>Comprehensive loss</t>
        </is>
      </c>
      <c r="B7" s="5" t="n">
        <v>-236118</v>
      </c>
      <c r="C7" s="5" t="n">
        <v>-175828</v>
      </c>
      <c r="D7" s="5" t="n">
        <v>-983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1USD ($)</t>
        </is>
      </c>
    </row>
    <row r="2">
      <c r="A2" s="3" t="inlineStr">
        <is>
          <t>Leases [Abstract]</t>
        </is>
      </c>
    </row>
    <row r="3">
      <c r="A3" s="4" t="inlineStr">
        <is>
          <t>2022</t>
        </is>
      </c>
      <c r="B3" s="5" t="n">
        <v>27436</v>
      </c>
    </row>
    <row r="4">
      <c r="A4" s="4" t="inlineStr">
        <is>
          <t>2023</t>
        </is>
      </c>
      <c r="B4" s="6" t="n">
        <v>28268</v>
      </c>
    </row>
    <row r="5">
      <c r="A5" s="4" t="inlineStr">
        <is>
          <t>2024</t>
        </is>
      </c>
      <c r="B5" s="6" t="n">
        <v>27998</v>
      </c>
    </row>
    <row r="6">
      <c r="A6" s="4" t="inlineStr">
        <is>
          <t>2025</t>
        </is>
      </c>
      <c r="B6" s="6" t="n">
        <v>28648</v>
      </c>
    </row>
    <row r="7">
      <c r="A7" s="4" t="inlineStr">
        <is>
          <t>2026</t>
        </is>
      </c>
      <c r="B7" s="6" t="n">
        <v>28201</v>
      </c>
    </row>
    <row r="8">
      <c r="A8" s="4" t="inlineStr">
        <is>
          <t>Thereafter</t>
        </is>
      </c>
      <c r="B8" s="6" t="n">
        <v>58806</v>
      </c>
    </row>
    <row r="9">
      <c r="A9" s="4" t="inlineStr">
        <is>
          <t>Total future minimum payments</t>
        </is>
      </c>
      <c r="B9" s="6" t="n">
        <v>199357</v>
      </c>
    </row>
    <row r="10">
      <c r="A10" s="4" t="inlineStr">
        <is>
          <t>Less: Imputed interest</t>
        </is>
      </c>
      <c r="B10" s="6" t="n">
        <v>-37946</v>
      </c>
    </row>
    <row r="11">
      <c r="A11" s="4" t="inlineStr">
        <is>
          <t>Present value of operating lease liabilities</t>
        </is>
      </c>
      <c r="B11" s="5" t="n">
        <v>161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used for operating leases</t>
        </is>
      </c>
      <c r="B4" s="5" t="n">
        <v>25386</v>
      </c>
      <c r="C4" s="5" t="n">
        <v>21381</v>
      </c>
    </row>
    <row r="5">
      <c r="A5" s="4" t="inlineStr">
        <is>
          <t>Operating lease assets obtained in exchange for operating lease liabilities</t>
        </is>
      </c>
      <c r="B5" s="5" t="n">
        <v>46614</v>
      </c>
      <c r="C5" s="5" t="n">
        <v>238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Weighted Average Remaining Lease Term and Discount Rate For Operating Leases (Details)</t>
        </is>
      </c>
      <c r="B1" s="2" t="inlineStr">
        <is>
          <t>Dec. 31, 2021</t>
        </is>
      </c>
      <c r="C1" s="2" t="inlineStr">
        <is>
          <t>Dec. 31, 2020</t>
        </is>
      </c>
    </row>
    <row r="2">
      <c r="A2" s="3" t="inlineStr">
        <is>
          <t>Leases [Abstract]</t>
        </is>
      </c>
    </row>
    <row r="3">
      <c r="A3" s="4" t="inlineStr">
        <is>
          <t>Weighted average remaining lease term</t>
        </is>
      </c>
      <c r="B3" s="4" t="inlineStr">
        <is>
          <t>7 years 1 month 6 days</t>
        </is>
      </c>
      <c r="C3" s="4" t="inlineStr">
        <is>
          <t>7 years 3 months 18 days</t>
        </is>
      </c>
    </row>
    <row r="4">
      <c r="A4" s="4" t="inlineStr">
        <is>
          <t>Weighted average discount rate</t>
        </is>
      </c>
      <c r="B4" s="4" t="inlineStr">
        <is>
          <t>6.20%</t>
        </is>
      </c>
      <c r="C4" s="4" t="inlineStr">
        <is>
          <t>6.6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Purchase Commitments (Details) $ in Thousands</t>
        </is>
      </c>
      <c r="B1" s="2" t="inlineStr">
        <is>
          <t>Dec. 31, 2021USD ($)</t>
        </is>
      </c>
    </row>
    <row r="2">
      <c r="A2" s="3" t="inlineStr">
        <is>
          <t>Commitments and Contingencies Disclosure [Abstract]</t>
        </is>
      </c>
    </row>
    <row r="3">
      <c r="A3" s="4" t="inlineStr">
        <is>
          <t>2022</t>
        </is>
      </c>
      <c r="B3" s="5" t="n">
        <v>7431</v>
      </c>
    </row>
    <row r="4">
      <c r="A4" s="4" t="inlineStr">
        <is>
          <t>2023</t>
        </is>
      </c>
      <c r="B4" s="6" t="n">
        <v>4423</v>
      </c>
    </row>
    <row r="5">
      <c r="A5" s="4" t="inlineStr">
        <is>
          <t>2024</t>
        </is>
      </c>
      <c r="B5" s="6" t="n">
        <v>1139</v>
      </c>
    </row>
    <row r="6">
      <c r="A6" s="4" t="inlineStr">
        <is>
          <t>2025</t>
        </is>
      </c>
      <c r="B6" s="6" t="n">
        <v>0</v>
      </c>
    </row>
    <row r="7">
      <c r="A7" s="4" t="inlineStr">
        <is>
          <t>2026</t>
        </is>
      </c>
      <c r="B7" s="6" t="n">
        <v>0</v>
      </c>
    </row>
    <row r="8">
      <c r="A8" s="4" t="inlineStr">
        <is>
          <t>Total future minimum payments</t>
        </is>
      </c>
      <c r="B8" s="5" t="n">
        <v>129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s>
  <sheetData>
    <row r="1">
      <c r="A1" s="1" t="inlineStr">
        <is>
          <t>Commitments and Contingencies - Additional Information (Details)</t>
        </is>
      </c>
      <c r="B1" s="2" t="inlineStr">
        <is>
          <t>Jan. 07, 2022USD ($)</t>
        </is>
      </c>
      <c r="C1" s="2" t="inlineStr">
        <is>
          <t>Nov. 05, 2021USD ($)</t>
        </is>
      </c>
      <c r="D1" s="2" t="inlineStr">
        <is>
          <t>Oct. 21, 2021USD ($)</t>
        </is>
      </c>
      <c r="E1" s="2" t="inlineStr">
        <is>
          <t>Jan. 31, 2018USD ($)Installment</t>
        </is>
      </c>
      <c r="F1" s="2" t="inlineStr">
        <is>
          <t>Dec. 07, 2020lawsuit</t>
        </is>
      </c>
      <c r="G1" s="2" t="inlineStr">
        <is>
          <t>Jan. 10, 2020lawsuit</t>
        </is>
      </c>
      <c r="H1" s="2" t="inlineStr">
        <is>
          <t>Dec. 31, 2021USD ($)</t>
        </is>
      </c>
      <c r="I1" s="2" t="inlineStr">
        <is>
          <t>Dec. 31, 2020USD ($)</t>
        </is>
      </c>
      <c r="J1" s="2" t="inlineStr">
        <is>
          <t>Dec. 31, 2019USD ($)</t>
        </is>
      </c>
    </row>
    <row r="2">
      <c r="A2" s="3" t="inlineStr">
        <is>
          <t>Other Commitments [Line Items]</t>
        </is>
      </c>
    </row>
    <row r="3">
      <c r="A3" s="4" t="inlineStr">
        <is>
          <t>Outstanding liability</t>
        </is>
      </c>
      <c r="H3" s="5" t="n">
        <v>0</v>
      </c>
      <c r="I3" s="5" t="n">
        <v>500000</v>
      </c>
    </row>
    <row r="4">
      <c r="A4" s="4" t="inlineStr">
        <is>
          <t>Annual installment payment of Liability</t>
        </is>
      </c>
      <c r="H4" s="6" t="n">
        <v>500000</v>
      </c>
    </row>
    <row r="5">
      <c r="A5" s="4" t="inlineStr">
        <is>
          <t>Legal settlement</t>
        </is>
      </c>
      <c r="H5" s="6" t="n">
        <v>13389000</v>
      </c>
      <c r="I5" s="5" t="n">
        <v>1110000</v>
      </c>
      <c r="J5" s="5" t="n">
        <v>0</v>
      </c>
    </row>
    <row r="6">
      <c r="A6" s="4" t="inlineStr">
        <is>
          <t>Class action complaints filed in San Mateo County, California</t>
        </is>
      </c>
    </row>
    <row r="7">
      <c r="A7" s="3" t="inlineStr">
        <is>
          <t>Other Commitments [Line Items]</t>
        </is>
      </c>
    </row>
    <row r="8">
      <c r="A8" s="4" t="inlineStr">
        <is>
          <t>Number of lawsuits filed | lawsuit</t>
        </is>
      </c>
      <c r="G8" s="6" t="n">
        <v>3</v>
      </c>
    </row>
    <row r="9">
      <c r="A9" s="4" t="inlineStr">
        <is>
          <t>Litigation settlement, amount awarded to other party</t>
        </is>
      </c>
      <c r="C9" s="5" t="n">
        <v>11000000</v>
      </c>
    </row>
    <row r="10">
      <c r="A10" s="4" t="inlineStr">
        <is>
          <t>Payment period for amount awarded to other party</t>
        </is>
      </c>
      <c r="C10" s="4" t="inlineStr">
        <is>
          <t>30 days</t>
        </is>
      </c>
    </row>
    <row r="11">
      <c r="A11" s="4" t="inlineStr">
        <is>
          <t>Legal settlement</t>
        </is>
      </c>
      <c r="H11" s="6" t="n">
        <v>11000000</v>
      </c>
    </row>
    <row r="12">
      <c r="A12" s="4" t="inlineStr">
        <is>
          <t>Derivative actions filed in the US District Court, Delaware</t>
        </is>
      </c>
    </row>
    <row r="13">
      <c r="A13" s="3" t="inlineStr">
        <is>
          <t>Other Commitments [Line Items]</t>
        </is>
      </c>
    </row>
    <row r="14">
      <c r="A14" s="4" t="inlineStr">
        <is>
          <t>Litigation settlement, amount awarded to other party</t>
        </is>
      </c>
      <c r="D14" s="5" t="n">
        <v>500000</v>
      </c>
    </row>
    <row r="15">
      <c r="A15" s="4" t="inlineStr">
        <is>
          <t>Payment period for amount awarded to other party</t>
        </is>
      </c>
      <c r="C15" s="4" t="inlineStr">
        <is>
          <t>30 days</t>
        </is>
      </c>
    </row>
    <row r="16">
      <c r="A16" s="4" t="inlineStr">
        <is>
          <t>Legal settlement</t>
        </is>
      </c>
      <c r="H16" s="5" t="n">
        <v>500000</v>
      </c>
    </row>
    <row r="17">
      <c r="A17" s="4" t="inlineStr">
        <is>
          <t>Number of lawsuits consolidated | lawsuit</t>
        </is>
      </c>
      <c r="F17" s="6" t="n">
        <v>2</v>
      </c>
    </row>
    <row r="18">
      <c r="A18" s="4" t="inlineStr">
        <is>
          <t>Derivative actions filed in the US District Court, Delaware | Subsequent Event</t>
        </is>
      </c>
    </row>
    <row r="19">
      <c r="A19" s="3" t="inlineStr">
        <is>
          <t>Other Commitments [Line Items]</t>
        </is>
      </c>
    </row>
    <row r="20">
      <c r="A20" s="4" t="inlineStr">
        <is>
          <t>Payments for legal settlements</t>
        </is>
      </c>
      <c r="B20" s="5" t="n">
        <v>500000</v>
      </c>
    </row>
    <row r="21">
      <c r="A21" s="4" t="inlineStr">
        <is>
          <t>Selling, general and administrative</t>
        </is>
      </c>
    </row>
    <row r="22">
      <c r="A22" s="3" t="inlineStr">
        <is>
          <t>Other Commitments [Line Items]</t>
        </is>
      </c>
    </row>
    <row r="23">
      <c r="A23" s="4" t="inlineStr">
        <is>
          <t>Estimated fair value of grant expense</t>
        </is>
      </c>
      <c r="E23" s="5" t="n">
        <v>1700000</v>
      </c>
    </row>
    <row r="24">
      <c r="A24" s="4" t="inlineStr">
        <is>
          <t>Fair value of grant, discount rate</t>
        </is>
      </c>
      <c r="E24" s="4" t="inlineStr">
        <is>
          <t>10.00%</t>
        </is>
      </c>
    </row>
    <row r="25">
      <c r="A25" s="4" t="inlineStr">
        <is>
          <t>Endowment Agreement</t>
        </is>
      </c>
    </row>
    <row r="26">
      <c r="A26" s="3" t="inlineStr">
        <is>
          <t>Other Commitments [Line Items]</t>
        </is>
      </c>
    </row>
    <row r="27">
      <c r="A27" s="4" t="inlineStr">
        <is>
          <t>Donation fund</t>
        </is>
      </c>
      <c r="E27" s="5" t="n">
        <v>2000000</v>
      </c>
    </row>
    <row r="28">
      <c r="A28" s="4" t="inlineStr">
        <is>
          <t>Number of annual installments | Installment</t>
        </is>
      </c>
      <c r="E28" s="6" t="n">
        <v>4</v>
      </c>
    </row>
    <row r="29">
      <c r="A29" s="4" t="inlineStr">
        <is>
          <t>Annual installment payment of donation fund</t>
        </is>
      </c>
      <c r="E29" s="5"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56</v>
      </c>
      <c r="C5" s="6" t="n">
        <v>101</v>
      </c>
      <c r="D5" s="6" t="n">
        <v>199</v>
      </c>
    </row>
    <row r="6">
      <c r="A6" s="4" t="inlineStr">
        <is>
          <t>Total current tax expense</t>
        </is>
      </c>
      <c r="B6" s="6" t="n">
        <v>56</v>
      </c>
      <c r="C6" s="6" t="n">
        <v>101</v>
      </c>
      <c r="D6" s="6" t="n">
        <v>199</v>
      </c>
    </row>
    <row r="7">
      <c r="A7" s="3" t="inlineStr">
        <is>
          <t>Deferred:</t>
        </is>
      </c>
    </row>
    <row r="8">
      <c r="A8" s="4" t="inlineStr">
        <is>
          <t>Federal</t>
        </is>
      </c>
      <c r="B8" s="6" t="n">
        <v>0</v>
      </c>
      <c r="C8" s="6" t="n">
        <v>0</v>
      </c>
      <c r="D8" s="6" t="n">
        <v>0</v>
      </c>
    </row>
    <row r="9">
      <c r="A9" s="4" t="inlineStr">
        <is>
          <t>State</t>
        </is>
      </c>
      <c r="B9" s="6" t="n">
        <v>0</v>
      </c>
      <c r="C9" s="6" t="n">
        <v>0</v>
      </c>
      <c r="D9" s="6" t="n">
        <v>0</v>
      </c>
    </row>
    <row r="10">
      <c r="A10" s="4" t="inlineStr">
        <is>
          <t>Total deferred tax expense</t>
        </is>
      </c>
      <c r="B10" s="6" t="n">
        <v>0</v>
      </c>
      <c r="C10" s="6" t="n">
        <v>0</v>
      </c>
      <c r="D10" s="6" t="n">
        <v>0</v>
      </c>
    </row>
    <row r="11">
      <c r="A11" s="4" t="inlineStr">
        <is>
          <t>Total provision for income taxes</t>
        </is>
      </c>
      <c r="B11" s="5" t="n">
        <v>56</v>
      </c>
      <c r="C11" s="5" t="n">
        <v>101</v>
      </c>
      <c r="D11" s="5" t="n">
        <v>1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Effective Tax Rate To Statutory Federal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5" t="n">
        <v>-49480</v>
      </c>
      <c r="C4" s="5" t="n">
        <v>-36559</v>
      </c>
      <c r="D4" s="5" t="n">
        <v>-20272</v>
      </c>
    </row>
    <row r="5">
      <c r="A5" s="4" t="inlineStr">
        <is>
          <t>State taxes, net of federal effect</t>
        </is>
      </c>
      <c r="B5" s="6" t="n">
        <v>-13704</v>
      </c>
      <c r="C5" s="6" t="n">
        <v>-10315</v>
      </c>
      <c r="D5" s="6" t="n">
        <v>-5170</v>
      </c>
    </row>
    <row r="6">
      <c r="A6" s="4" t="inlineStr">
        <is>
          <t>Stock-based compensation</t>
        </is>
      </c>
      <c r="B6" s="6" t="n">
        <v>-2698</v>
      </c>
      <c r="C6" s="6" t="n">
        <v>-6261</v>
      </c>
      <c r="D6" s="6" t="n">
        <v>750</v>
      </c>
    </row>
    <row r="7">
      <c r="A7" s="4" t="inlineStr">
        <is>
          <t>Non-deductible items</t>
        </is>
      </c>
      <c r="B7" s="6" t="n">
        <v>3661</v>
      </c>
      <c r="C7" s="6" t="n">
        <v>402</v>
      </c>
      <c r="D7" s="6" t="n">
        <v>679</v>
      </c>
    </row>
    <row r="8">
      <c r="A8" s="4" t="inlineStr">
        <is>
          <t>Convertible Notes</t>
        </is>
      </c>
      <c r="B8" s="6" t="n">
        <v>16782</v>
      </c>
      <c r="C8" s="6" t="n">
        <v>0</v>
      </c>
      <c r="D8" s="6" t="n">
        <v>0</v>
      </c>
    </row>
    <row r="9">
      <c r="A9" s="4" t="inlineStr">
        <is>
          <t>Valuation allowance</t>
        </is>
      </c>
      <c r="B9" s="6" t="n">
        <v>42327</v>
      </c>
      <c r="C9" s="6" t="n">
        <v>52834</v>
      </c>
      <c r="D9" s="6" t="n">
        <v>24212</v>
      </c>
    </row>
    <row r="10">
      <c r="A10" s="4" t="inlineStr">
        <is>
          <t>Other</t>
        </is>
      </c>
      <c r="B10" s="6" t="n">
        <v>3168</v>
      </c>
      <c r="C10" s="6" t="n">
        <v>0</v>
      </c>
      <c r="D10" s="6" t="n">
        <v>0</v>
      </c>
    </row>
    <row r="11">
      <c r="A11" s="4" t="inlineStr">
        <is>
          <t>Total provision for income taxes</t>
        </is>
      </c>
      <c r="B11" s="5" t="n">
        <v>56</v>
      </c>
      <c r="C11" s="5" t="n">
        <v>101</v>
      </c>
      <c r="D11" s="5" t="n">
        <v>1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78558</v>
      </c>
      <c r="C3" s="5" t="n">
        <v>129333</v>
      </c>
    </row>
    <row r="4">
      <c r="A4" s="4" t="inlineStr">
        <is>
          <t>Fixed assets and intangibles</t>
        </is>
      </c>
      <c r="B4" s="6" t="n">
        <v>2915</v>
      </c>
      <c r="C4" s="6" t="n">
        <v>3794</v>
      </c>
    </row>
    <row r="5">
      <c r="A5" s="4" t="inlineStr">
        <is>
          <t>Accruals and reserves</t>
        </is>
      </c>
      <c r="B5" s="6" t="n">
        <v>8202</v>
      </c>
      <c r="C5" s="6" t="n">
        <v>6008</v>
      </c>
    </row>
    <row r="6">
      <c r="A6" s="4" t="inlineStr">
        <is>
          <t>Stock options</t>
        </is>
      </c>
      <c r="B6" s="6" t="n">
        <v>5007</v>
      </c>
      <c r="C6" s="6" t="n">
        <v>3147</v>
      </c>
    </row>
    <row r="7">
      <c r="A7" s="4" t="inlineStr">
        <is>
          <t>Operating lease liabilities</t>
        </is>
      </c>
      <c r="B7" s="6" t="n">
        <v>43345</v>
      </c>
      <c r="C7" s="6" t="n">
        <v>35267</v>
      </c>
    </row>
    <row r="8">
      <c r="A8" s="4" t="inlineStr">
        <is>
          <t>Capped calls</t>
        </is>
      </c>
      <c r="B8" s="6" t="n">
        <v>15095</v>
      </c>
      <c r="C8" s="6" t="n">
        <v>0</v>
      </c>
    </row>
    <row r="9">
      <c r="A9" s="4" t="inlineStr">
        <is>
          <t>Gross deferred tax assets</t>
        </is>
      </c>
      <c r="B9" s="6" t="n">
        <v>253122</v>
      </c>
      <c r="C9" s="6" t="n">
        <v>177549</v>
      </c>
    </row>
    <row r="10">
      <c r="A10" s="4" t="inlineStr">
        <is>
          <t>Less: valuation allowance</t>
        </is>
      </c>
      <c r="B10" s="6" t="n">
        <v>-185541</v>
      </c>
      <c r="C10" s="6" t="n">
        <v>-143214</v>
      </c>
    </row>
    <row r="11">
      <c r="A11" s="4" t="inlineStr">
        <is>
          <t>Total deferred tax assets</t>
        </is>
      </c>
      <c r="B11" s="6" t="n">
        <v>67581</v>
      </c>
      <c r="C11" s="6" t="n">
        <v>34335</v>
      </c>
    </row>
    <row r="12">
      <c r="A12" s="3" t="inlineStr">
        <is>
          <t>Deferred tax liabilities:</t>
        </is>
      </c>
    </row>
    <row r="13">
      <c r="A13" s="4" t="inlineStr">
        <is>
          <t>Operating lease right-of-use assets</t>
        </is>
      </c>
      <c r="B13" s="6" t="n">
        <v>-39021</v>
      </c>
      <c r="C13" s="6" t="n">
        <v>-32028</v>
      </c>
    </row>
    <row r="14">
      <c r="A14" s="4" t="inlineStr">
        <is>
          <t>Convertible debt</t>
        </is>
      </c>
      <c r="B14" s="6" t="n">
        <v>-26477</v>
      </c>
      <c r="C14" s="6" t="n">
        <v>0</v>
      </c>
    </row>
    <row r="15">
      <c r="A15" s="4" t="inlineStr">
        <is>
          <t>Other</t>
        </is>
      </c>
      <c r="B15" s="6" t="n">
        <v>-2083</v>
      </c>
      <c r="C15" s="6" t="n">
        <v>-2307</v>
      </c>
    </row>
    <row r="16">
      <c r="A16" s="4" t="inlineStr">
        <is>
          <t>Gross deferred tax liabilities</t>
        </is>
      </c>
      <c r="B16" s="6" t="n">
        <v>-67581</v>
      </c>
      <c r="C16" s="6" t="n">
        <v>-34335</v>
      </c>
    </row>
    <row r="17">
      <c r="A17" s="4" t="inlineStr">
        <is>
          <t>Net deferred tax assets</t>
        </is>
      </c>
      <c r="B17" s="5" t="n">
        <v>0</v>
      </c>
      <c r="C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Change in valuation allowance</t>
        </is>
      </c>
      <c r="B4" s="10" t="n">
        <v>42.3</v>
      </c>
      <c r="C4" s="10" t="n">
        <v>54.8</v>
      </c>
    </row>
    <row r="5">
      <c r="A5" s="4" t="inlineStr">
        <is>
          <t>Federal Tax</t>
        </is>
      </c>
    </row>
    <row r="6">
      <c r="A6" s="3" t="inlineStr">
        <is>
          <t>Operating Loss Carryforwards [Line Items]</t>
        </is>
      </c>
    </row>
    <row r="7">
      <c r="A7" s="4" t="inlineStr">
        <is>
          <t>Operating loss carryforward</t>
        </is>
      </c>
      <c r="B7" s="9" t="n">
        <v>674.9</v>
      </c>
      <c r="C7" s="9" t="n">
        <v>485.1</v>
      </c>
    </row>
    <row r="8">
      <c r="A8" s="4" t="inlineStr">
        <is>
          <t>Net operating losses, subject to expiration</t>
        </is>
      </c>
      <c r="B8" s="9" t="n">
        <v>168.2</v>
      </c>
    </row>
    <row r="9">
      <c r="A9" s="4" t="inlineStr">
        <is>
          <t>Net operating losses, not subject to expiration</t>
        </is>
      </c>
      <c r="B9" s="9" t="n">
        <v>506.7</v>
      </c>
    </row>
    <row r="10">
      <c r="A10" s="4" t="inlineStr">
        <is>
          <t>Net operating loss not available to offset future taxable income</t>
        </is>
      </c>
      <c r="C10" s="9" t="n">
        <v>3.3</v>
      </c>
    </row>
    <row r="11">
      <c r="A11" s="4" t="inlineStr">
        <is>
          <t>State Tax</t>
        </is>
      </c>
    </row>
    <row r="12">
      <c r="A12" s="3" t="inlineStr">
        <is>
          <t>Operating Loss Carryforwards [Line Items]</t>
        </is>
      </c>
    </row>
    <row r="13">
      <c r="A13" s="4" t="inlineStr">
        <is>
          <t>Operating loss carryforward</t>
        </is>
      </c>
      <c r="B13" s="10" t="n">
        <v>609.7</v>
      </c>
      <c r="C13" s="9" t="n">
        <v>458.9</v>
      </c>
    </row>
    <row r="14">
      <c r="A14" s="4" t="inlineStr">
        <is>
          <t>Net operating loss not available to offset future taxable income</t>
        </is>
      </c>
      <c r="C14" s="10" t="n">
        <v>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Reconciliation of Numerator and Denominator Used in Calcul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5" t="n">
        <v>-236107</v>
      </c>
      <c r="C4" s="5" t="n">
        <v>-175832</v>
      </c>
      <c r="D4" s="5" t="n">
        <v>-101784</v>
      </c>
    </row>
    <row r="5">
      <c r="A5" s="3" t="inlineStr">
        <is>
          <t>Denominator</t>
        </is>
      </c>
    </row>
    <row r="6">
      <c r="A6" s="4" t="inlineStr">
        <is>
          <t>Weighted-average common shares outstanding used to calculate net loss per share attributable to common stockholders, basic (in shares)</t>
        </is>
      </c>
      <c r="B6" s="6" t="n">
        <v>91409624</v>
      </c>
      <c r="C6" s="6" t="n">
        <v>87587409</v>
      </c>
      <c r="D6" s="6" t="n">
        <v>47478544</v>
      </c>
    </row>
    <row r="7">
      <c r="A7" s="4" t="inlineStr">
        <is>
          <t>Weighted-average common shares outstanding used to calculate net loss per share attributable to common stockholders, diluted (in shares)</t>
        </is>
      </c>
      <c r="B7" s="6" t="n">
        <v>91409624</v>
      </c>
      <c r="C7" s="6" t="n">
        <v>87587409</v>
      </c>
      <c r="D7" s="6" t="n">
        <v>47478544</v>
      </c>
    </row>
    <row r="8">
      <c r="A8" s="4" t="inlineStr">
        <is>
          <t>Net loss per share attributable to common stockholders, basic (in dollars per share)</t>
        </is>
      </c>
      <c r="B8" s="8" t="n">
        <v>-2.58</v>
      </c>
      <c r="C8" s="8" t="n">
        <v>-2.01</v>
      </c>
      <c r="D8" s="8" t="n">
        <v>-2.14</v>
      </c>
    </row>
    <row r="9">
      <c r="A9" s="4" t="inlineStr">
        <is>
          <t>Net loss per share attributable to common stockholders, diluted (in dollars per share)</t>
        </is>
      </c>
      <c r="B9" s="8" t="n">
        <v>-2.58</v>
      </c>
      <c r="C9" s="8" t="n">
        <v>-2.01</v>
      </c>
      <c r="D9" s="8" t="n">
        <v>-2.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39" customWidth="1" min="3" max="3"/>
    <col width="28" customWidth="1" min="4" max="4"/>
    <col width="13" customWidth="1" min="5" max="5"/>
    <col width="27" customWidth="1" min="6" max="6"/>
    <col width="46" customWidth="1" min="7" max="7"/>
    <col width="20" customWidth="1" min="8" max="8"/>
  </cols>
  <sheetData>
    <row r="1">
      <c r="A1" s="1" t="inlineStr">
        <is>
          <t>Statements of Redeemable Convertible Preferred Stock, Convertible Preferred Stock and Stockholders' Equity (Deficit) - USD ($) $ in Thousands</t>
        </is>
      </c>
      <c r="B1" s="2" t="inlineStr">
        <is>
          <t>Total</t>
        </is>
      </c>
      <c r="C1" s="2" t="inlineStr">
        <is>
          <t>Redeemable Convertible Preferred Stock</t>
        </is>
      </c>
      <c r="D1" s="2" t="inlineStr">
        <is>
          <t>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eginning balance (in shares) at Dec. 31, 2018</t>
        </is>
      </c>
      <c r="C2" s="6" t="n">
        <v>31053601</v>
      </c>
      <c r="D2" s="6" t="n">
        <v>73724645</v>
      </c>
    </row>
    <row r="3">
      <c r="A3" s="4" t="inlineStr">
        <is>
          <t>Beginning balance at Dec. 31, 2018</t>
        </is>
      </c>
      <c r="C3" s="5" t="n">
        <v>151381</v>
      </c>
      <c r="D3" s="5" t="n">
        <v>142819</v>
      </c>
    </row>
    <row r="4">
      <c r="A4" s="4" t="inlineStr">
        <is>
          <t>Beginning balance (in shares) at Dec. 31, 2018</t>
        </is>
      </c>
      <c r="E4" s="6" t="n">
        <v>8593077</v>
      </c>
    </row>
    <row r="5">
      <c r="A5" s="4" t="inlineStr">
        <is>
          <t>Beginning balance at Dec. 31, 2018</t>
        </is>
      </c>
      <c r="B5" s="5" t="n">
        <v>-257690</v>
      </c>
      <c r="E5" s="5" t="n">
        <v>0</v>
      </c>
      <c r="F5" s="5" t="n">
        <v>0</v>
      </c>
      <c r="G5" s="5" t="n">
        <v>-25</v>
      </c>
      <c r="H5" s="5" t="n">
        <v>-257665</v>
      </c>
    </row>
    <row r="6">
      <c r="A6" s="3" t="inlineStr">
        <is>
          <t>Increase (Decrease) in Stockholders' Equity [Roll Forward]</t>
        </is>
      </c>
    </row>
    <row r="7">
      <c r="A7" s="4" t="inlineStr">
        <is>
          <t>Issuance of convertible preferred stock upon conversion of notes, net of issuance costs (in shares)</t>
        </is>
      </c>
      <c r="C7" s="6" t="n">
        <v>6350345</v>
      </c>
      <c r="D7" s="6" t="n">
        <v>3831766</v>
      </c>
    </row>
    <row r="8">
      <c r="A8" s="4" t="inlineStr">
        <is>
          <t>Issuance of convertible preferred stock upon conversion of notes, net of issuance costs</t>
        </is>
      </c>
      <c r="C8" s="5" t="n">
        <v>43492</v>
      </c>
      <c r="D8" s="5" t="n">
        <v>26283</v>
      </c>
    </row>
    <row r="9">
      <c r="A9" s="4" t="inlineStr">
        <is>
          <t>Accretion of redeemable convertible preferred stock to redemption value</t>
        </is>
      </c>
      <c r="C9" s="5" t="n">
        <v>3355</v>
      </c>
    </row>
    <row r="10">
      <c r="A10" s="4" t="inlineStr">
        <is>
          <t>Accretion of redeemable convertible preferred stock to redemption value</t>
        </is>
      </c>
      <c r="B10" s="6" t="n">
        <v>-3355</v>
      </c>
      <c r="F10" s="6" t="n">
        <v>-3260</v>
      </c>
      <c r="H10" s="6" t="n">
        <v>-95</v>
      </c>
    </row>
    <row r="11">
      <c r="A11" s="4" t="inlineStr">
        <is>
          <t>Conversion of redeemable convertible preferred stock to common stock in connection with initial public offering (in shares)</t>
        </is>
      </c>
      <c r="C11" s="6" t="n">
        <v>-37403946</v>
      </c>
    </row>
    <row r="12">
      <c r="A12" s="4" t="inlineStr">
        <is>
          <t>Conversion of redeemable convertible preferred stock to common stock in connection with initial public offering</t>
        </is>
      </c>
      <c r="C12" s="5" t="n">
        <v>-198228</v>
      </c>
    </row>
    <row r="13">
      <c r="A13" s="4" t="inlineStr">
        <is>
          <t>Conversion of redeemable convertible preferred stock to common stock in connection with initial public offering (in shares)</t>
        </is>
      </c>
      <c r="E13" s="6" t="n">
        <v>19585426</v>
      </c>
    </row>
    <row r="14">
      <c r="A14" s="4" t="inlineStr">
        <is>
          <t>Conversion of redeemable convertible preferred stock to common stock in connection with initial public offering</t>
        </is>
      </c>
      <c r="B14" s="6" t="n">
        <v>198228</v>
      </c>
      <c r="F14" s="6" t="n">
        <v>198228</v>
      </c>
    </row>
    <row r="15">
      <c r="A15" s="4" t="inlineStr">
        <is>
          <t>Conversion of convertible preferred stock to common stock in connection with initial public offering (in shares)</t>
        </is>
      </c>
      <c r="D15" s="6" t="n">
        <v>-77556411</v>
      </c>
    </row>
    <row r="16">
      <c r="A16" s="4" t="inlineStr">
        <is>
          <t>Conversion of convertible preferred stock to common stock in connection with initial public offering</t>
        </is>
      </c>
      <c r="D16" s="5" t="n">
        <v>-169102</v>
      </c>
    </row>
    <row r="17">
      <c r="A17" s="4" t="inlineStr">
        <is>
          <t>Conversion of convertible preferred stock to common stock in connection with initial public offering (in shares)</t>
        </is>
      </c>
      <c r="E17" s="6" t="n">
        <v>38778180</v>
      </c>
    </row>
    <row r="18">
      <c r="A18" s="4" t="inlineStr">
        <is>
          <t>Conversion of convertible preferred stock to common stock in connection with initial public offering</t>
        </is>
      </c>
      <c r="B18" s="6" t="n">
        <v>169102</v>
      </c>
      <c r="F18" s="6" t="n">
        <v>169102</v>
      </c>
    </row>
    <row r="19">
      <c r="A19" s="4" t="inlineStr">
        <is>
          <t>Conversion of convertible preferred stock warrants to common stock warrants in connection with initial public offering</t>
        </is>
      </c>
      <c r="C19" s="5" t="n">
        <v>0</v>
      </c>
    </row>
    <row r="20">
      <c r="A20" s="4" t="inlineStr">
        <is>
          <t>Conversion of convertible preferred stock warrants to common stock warrants in connection with initial public offering</t>
        </is>
      </c>
      <c r="B20" s="6" t="n">
        <v>2710</v>
      </c>
      <c r="F20" s="6" t="n">
        <v>2710</v>
      </c>
      <c r="H20" s="6" t="n">
        <v>0</v>
      </c>
    </row>
    <row r="21">
      <c r="A21" s="4" t="inlineStr">
        <is>
          <t>Issuance of common stock in connection with initial public offering, net of issuance costs (in shares)</t>
        </is>
      </c>
      <c r="E21" s="6" t="n">
        <v>17250000</v>
      </c>
    </row>
    <row r="22">
      <c r="A22" s="4" t="inlineStr">
        <is>
          <t>Issuance of common stock in connection with initial public offering, net of issuance costs of $5,333</t>
        </is>
      </c>
      <c r="B22" s="6" t="n">
        <v>315518</v>
      </c>
      <c r="F22" s="6" t="n">
        <v>315518</v>
      </c>
    </row>
    <row r="23">
      <c r="A23" s="4" t="inlineStr">
        <is>
          <t>Issuance of common stock upon exercise of options (in shares)</t>
        </is>
      </c>
      <c r="E23" s="6" t="n">
        <v>1551313</v>
      </c>
    </row>
    <row r="24">
      <c r="A24" s="4" t="inlineStr">
        <is>
          <t>Issuance of common stock upon exercise of options</t>
        </is>
      </c>
      <c r="B24" s="6" t="n">
        <v>2696</v>
      </c>
      <c r="E24" s="5" t="n">
        <v>1</v>
      </c>
      <c r="F24" s="6" t="n">
        <v>2695</v>
      </c>
    </row>
    <row r="25">
      <c r="A25" s="4" t="inlineStr">
        <is>
          <t>Issuance of common stock upon exercise of warrants (in shares)</t>
        </is>
      </c>
      <c r="E25" s="6" t="n">
        <v>10677</v>
      </c>
    </row>
    <row r="26">
      <c r="A26" s="4" t="inlineStr">
        <is>
          <t>Issuance of common stock upon exercise of warrants</t>
        </is>
      </c>
      <c r="B26" s="6" t="n">
        <v>33</v>
      </c>
      <c r="F26" s="6" t="n">
        <v>33</v>
      </c>
    </row>
    <row r="27">
      <c r="A27" s="4" t="inlineStr">
        <is>
          <t>Issuance of common stock upon vesting of restricted stock units, net of shares withheld for employee taxes (in shares)</t>
        </is>
      </c>
      <c r="E27" s="6" t="n">
        <v>14105</v>
      </c>
    </row>
    <row r="28">
      <c r="A28" s="4" t="inlineStr">
        <is>
          <t>Issuance of common stock upon vesting of restricted stock units, net of shares withheld for employee taxes</t>
        </is>
      </c>
      <c r="B28" s="6" t="n">
        <v>-130</v>
      </c>
      <c r="F28" s="6" t="n">
        <v>-130</v>
      </c>
    </row>
    <row r="29">
      <c r="A29" s="4" t="inlineStr">
        <is>
          <t>Issuance of common stock upon cashless exercise of warrants (in shares)</t>
        </is>
      </c>
      <c r="E29" s="6" t="n">
        <v>89542</v>
      </c>
    </row>
    <row r="30">
      <c r="A30" s="4" t="inlineStr">
        <is>
          <t>Issuance of common stock for cashless exercise of warrants</t>
        </is>
      </c>
      <c r="B30" s="6" t="n">
        <v>0</v>
      </c>
    </row>
    <row r="31">
      <c r="A31" s="4" t="inlineStr">
        <is>
          <t>Compensation expense related to stock sales by current and former employees</t>
        </is>
      </c>
      <c r="B31" s="6" t="n">
        <v>819</v>
      </c>
      <c r="F31" s="6" t="n">
        <v>819</v>
      </c>
    </row>
    <row r="32">
      <c r="A32" s="4" t="inlineStr">
        <is>
          <t>Stock-based compensation expense</t>
        </is>
      </c>
      <c r="B32" s="6" t="n">
        <v>7711</v>
      </c>
      <c r="F32" s="6" t="n">
        <v>7711</v>
      </c>
    </row>
    <row r="33">
      <c r="A33" s="4" t="inlineStr">
        <is>
          <t>Other comprehensive income</t>
        </is>
      </c>
      <c r="B33" s="6" t="n">
        <v>32</v>
      </c>
      <c r="G33" s="6" t="n">
        <v>32</v>
      </c>
    </row>
    <row r="34">
      <c r="A34" s="4" t="inlineStr">
        <is>
          <t>Net loss</t>
        </is>
      </c>
      <c r="B34" s="6" t="n">
        <v>-98429</v>
      </c>
      <c r="H34" s="6" t="n">
        <v>-98429</v>
      </c>
    </row>
    <row r="35">
      <c r="A35" s="4" t="inlineStr">
        <is>
          <t>Ending balance (in shares) at Dec. 31, 2019</t>
        </is>
      </c>
      <c r="C35" s="6" t="n">
        <v>0</v>
      </c>
      <c r="D35" s="6" t="n">
        <v>0</v>
      </c>
    </row>
    <row r="36">
      <c r="A36" s="4" t="inlineStr">
        <is>
          <t>Ending balance at Dec. 31, 2019</t>
        </is>
      </c>
      <c r="C36" s="5" t="n">
        <v>0</v>
      </c>
      <c r="D36" s="5" t="n">
        <v>0</v>
      </c>
    </row>
    <row r="37">
      <c r="A37" s="4" t="inlineStr">
        <is>
          <t>Ending balance (in shares) at Dec. 31, 2019</t>
        </is>
      </c>
      <c r="E37" s="6" t="n">
        <v>85872320</v>
      </c>
    </row>
    <row r="38">
      <c r="A38" s="4" t="inlineStr">
        <is>
          <t>Ending balance at Dec. 31, 2019</t>
        </is>
      </c>
      <c r="B38" s="6" t="n">
        <v>337245</v>
      </c>
      <c r="E38" s="5" t="n">
        <v>1</v>
      </c>
      <c r="F38" s="6" t="n">
        <v>693426</v>
      </c>
      <c r="G38" s="6" t="n">
        <v>7</v>
      </c>
      <c r="H38" s="6" t="n">
        <v>-356189</v>
      </c>
    </row>
    <row r="39">
      <c r="A39" s="3" t="inlineStr">
        <is>
          <t>Increase (Decrease) in Stockholders' Equity [Roll Forward]</t>
        </is>
      </c>
    </row>
    <row r="40">
      <c r="A40" s="4" t="inlineStr">
        <is>
          <t>Conversion of redeemable convertible preferred stock to common stock in connection with initial public offering (in shares)</t>
        </is>
      </c>
      <c r="C40" s="6" t="n">
        <v>0</v>
      </c>
    </row>
    <row r="41">
      <c r="A41" s="4" t="inlineStr">
        <is>
          <t>Conversion of redeemable convertible preferred stock to common stock in connection with initial public offering</t>
        </is>
      </c>
      <c r="D41" s="5" t="n">
        <v>0</v>
      </c>
    </row>
    <row r="42">
      <c r="A42" s="4" t="inlineStr">
        <is>
          <t>Conversion of redeemable convertible preferred stock to common stock in connection with initial public offering (in shares)</t>
        </is>
      </c>
      <c r="E42" s="6" t="n">
        <v>733385</v>
      </c>
    </row>
    <row r="43">
      <c r="A43" s="4" t="inlineStr">
        <is>
          <t>Conversion of redeemable convertible preferred stock to common stock in connection with initial public offering</t>
        </is>
      </c>
      <c r="B43" s="6" t="n">
        <v>-751</v>
      </c>
      <c r="F43" s="6" t="n">
        <v>-751</v>
      </c>
    </row>
    <row r="44">
      <c r="A44" s="4" t="inlineStr">
        <is>
          <t>Conversion of convertible preferred stock to common stock in connection with initial public offering (in shares)</t>
        </is>
      </c>
      <c r="D44" s="6" t="n">
        <v>0</v>
      </c>
    </row>
    <row r="45">
      <c r="A45" s="4" t="inlineStr">
        <is>
          <t>Conversion of convertible preferred stock to common stock in connection with initial public offering</t>
        </is>
      </c>
      <c r="D45" s="5" t="n">
        <v>0</v>
      </c>
    </row>
    <row r="46">
      <c r="A46" s="4" t="inlineStr">
        <is>
          <t>Conversion of convertible preferred stock to common stock in connection with initial public offering (in shares)</t>
        </is>
      </c>
      <c r="E46" s="6" t="n">
        <v>91465</v>
      </c>
    </row>
    <row r="47">
      <c r="A47" s="4" t="inlineStr">
        <is>
          <t>Conversion of convertible preferred stock to common stock in connection with initial public offering</t>
        </is>
      </c>
      <c r="B47" s="6" t="n">
        <v>972</v>
      </c>
      <c r="F47" s="6" t="n">
        <v>972</v>
      </c>
    </row>
    <row r="48">
      <c r="A48" s="4" t="inlineStr">
        <is>
          <t>Conversion of convertible preferred stock warrants to common stock warrants in connection with initial public offering</t>
        </is>
      </c>
      <c r="C48" s="5" t="n">
        <v>0</v>
      </c>
    </row>
    <row r="49">
      <c r="A49" s="4" t="inlineStr">
        <is>
          <t>Issuance of common stock upon exercise of options (in shares)</t>
        </is>
      </c>
      <c r="E49" s="6" t="n">
        <v>2604494</v>
      </c>
    </row>
    <row r="50">
      <c r="A50" s="4" t="inlineStr">
        <is>
          <t>Issuance of common stock upon exercise of options</t>
        </is>
      </c>
      <c r="B50" s="6" t="n">
        <v>8859</v>
      </c>
      <c r="F50" s="6" t="n">
        <v>8859</v>
      </c>
    </row>
    <row r="51">
      <c r="A51" s="4" t="inlineStr">
        <is>
          <t>Purchase of capped calls</t>
        </is>
      </c>
      <c r="B51" s="6" t="n">
        <v>-22546</v>
      </c>
      <c r="F51" s="6" t="n">
        <v>-22546</v>
      </c>
    </row>
    <row r="52">
      <c r="A52" s="4" t="inlineStr">
        <is>
          <t>Equity component of convertible senior notes, net of issuance costs (in shares)</t>
        </is>
      </c>
      <c r="D52" s="6" t="n">
        <v>0</v>
      </c>
    </row>
    <row r="53">
      <c r="A53" s="4" t="inlineStr">
        <is>
          <t>Equity component of convertible senior notes, net of issuance costs</t>
        </is>
      </c>
      <c r="B53" s="6" t="n">
        <v>19020</v>
      </c>
      <c r="F53" s="6" t="n">
        <v>19020</v>
      </c>
    </row>
    <row r="54">
      <c r="A54" s="4" t="inlineStr">
        <is>
          <t>Stock-based compensation expense (in shares)</t>
        </is>
      </c>
      <c r="E54" s="6" t="n">
        <v>0</v>
      </c>
    </row>
    <row r="55">
      <c r="A55" s="4" t="inlineStr">
        <is>
          <t>Stock-based compensation expense</t>
        </is>
      </c>
      <c r="B55" s="6" t="n">
        <v>24322</v>
      </c>
      <c r="F55" s="6" t="n">
        <v>24322</v>
      </c>
    </row>
    <row r="56">
      <c r="A56" s="4" t="inlineStr">
        <is>
          <t>Other comprehensive income</t>
        </is>
      </c>
      <c r="B56" s="6" t="n">
        <v>4</v>
      </c>
      <c r="G56" s="6" t="n">
        <v>4</v>
      </c>
    </row>
    <row r="57">
      <c r="A57" s="4" t="inlineStr">
        <is>
          <t>Net loss</t>
        </is>
      </c>
      <c r="B57" s="6" t="n">
        <v>-175832</v>
      </c>
      <c r="H57" s="6" t="n">
        <v>-175832</v>
      </c>
    </row>
    <row r="58">
      <c r="A58" s="4" t="inlineStr">
        <is>
          <t>Ending balance (in shares) at Dec. 31, 2020</t>
        </is>
      </c>
      <c r="C58" s="6" t="n">
        <v>0</v>
      </c>
      <c r="D58" s="6" t="n">
        <v>0</v>
      </c>
    </row>
    <row r="59">
      <c r="A59" s="4" t="inlineStr">
        <is>
          <t>Ending balance at Dec. 31, 2020</t>
        </is>
      </c>
      <c r="C59" s="5" t="n">
        <v>0</v>
      </c>
      <c r="D59" s="5" t="n">
        <v>0</v>
      </c>
    </row>
    <row r="60">
      <c r="A60" s="4" t="inlineStr">
        <is>
          <t>Ending balance (in shares) at Dec. 31, 2020</t>
        </is>
      </c>
      <c r="E60" s="6" t="n">
        <v>89301664</v>
      </c>
    </row>
    <row r="61">
      <c r="A61" s="4" t="inlineStr">
        <is>
          <t>Ending balance at Dec. 31, 2020</t>
        </is>
      </c>
      <c r="B61" s="6" t="n">
        <v>191293</v>
      </c>
      <c r="E61" s="5" t="n">
        <v>1</v>
      </c>
      <c r="F61" s="6" t="n">
        <v>723302</v>
      </c>
      <c r="G61" s="6" t="n">
        <v>11</v>
      </c>
      <c r="H61" s="6" t="n">
        <v>-532021</v>
      </c>
    </row>
    <row r="62">
      <c r="A62" s="3" t="inlineStr">
        <is>
          <t>Increase (Decrease) in Stockholders' Equity [Roll Forward]</t>
        </is>
      </c>
    </row>
    <row r="63">
      <c r="A63" s="4" t="inlineStr">
        <is>
          <t>Conversion of redeemable convertible preferred stock to common stock in connection with initial public offering (in shares)</t>
        </is>
      </c>
      <c r="E63" s="6" t="n">
        <v>2237748</v>
      </c>
    </row>
    <row r="64">
      <c r="A64" s="4" t="inlineStr">
        <is>
          <t>Conversion of convertible preferred stock to common stock in connection with initial public offering (in shares)</t>
        </is>
      </c>
      <c r="E64" s="6" t="n">
        <v>199289</v>
      </c>
    </row>
    <row r="65">
      <c r="A65" s="4" t="inlineStr">
        <is>
          <t>Issuance of common stock upon exercise of options (in shares)</t>
        </is>
      </c>
      <c r="E65" s="6" t="n">
        <v>1221365</v>
      </c>
    </row>
    <row r="66">
      <c r="A66" s="4" t="inlineStr">
        <is>
          <t>Issuance of common stock upon exercise of options</t>
        </is>
      </c>
      <c r="B66" s="6" t="n">
        <v>6009</v>
      </c>
      <c r="F66" s="6" t="n">
        <v>6009</v>
      </c>
    </row>
    <row r="67">
      <c r="A67" s="4" t="inlineStr">
        <is>
          <t>Purchase of capped calls</t>
        </is>
      </c>
      <c r="B67" s="6" t="n">
        <v>-33666</v>
      </c>
      <c r="F67" s="6" t="n">
        <v>-33666</v>
      </c>
    </row>
    <row r="68">
      <c r="A68" s="4" t="inlineStr">
        <is>
          <t>Equity component of convertible senior notes, net of issuance costs</t>
        </is>
      </c>
      <c r="B68" s="6" t="n">
        <v>93031</v>
      </c>
      <c r="F68" s="6" t="n">
        <v>93031</v>
      </c>
    </row>
    <row r="69">
      <c r="A69" s="4" t="inlineStr">
        <is>
          <t>Issuance of common stock upon vesting of restricted stock units, net of shares withheld for employee taxes</t>
        </is>
      </c>
      <c r="B69" s="6" t="n">
        <v>-8</v>
      </c>
      <c r="F69" s="6" t="n">
        <v>-8</v>
      </c>
    </row>
    <row r="70">
      <c r="A70" s="4" t="inlineStr">
        <is>
          <t>Issuance of common stock for exercises under ESPP</t>
        </is>
      </c>
      <c r="B70" s="6" t="n">
        <v>2341</v>
      </c>
      <c r="F70" s="6" t="n">
        <v>2341</v>
      </c>
    </row>
    <row r="71">
      <c r="A71" s="4" t="inlineStr">
        <is>
          <t>Stock-based compensation expense</t>
        </is>
      </c>
      <c r="B71" s="6" t="n">
        <v>50246</v>
      </c>
      <c r="F71" s="6" t="n">
        <v>50246</v>
      </c>
    </row>
    <row r="72">
      <c r="A72" s="4" t="inlineStr">
        <is>
          <t>Other comprehensive income</t>
        </is>
      </c>
      <c r="B72" s="6" t="n">
        <v>-11</v>
      </c>
      <c r="G72" s="6" t="n">
        <v>-11</v>
      </c>
    </row>
    <row r="73">
      <c r="A73" s="4" t="inlineStr">
        <is>
          <t>Net loss</t>
        </is>
      </c>
      <c r="B73" s="6" t="n">
        <v>-236107</v>
      </c>
      <c r="H73" s="6" t="n">
        <v>-236107</v>
      </c>
    </row>
    <row r="74">
      <c r="A74" s="4" t="inlineStr">
        <is>
          <t>Ending balance (in shares) at Dec. 31, 2021</t>
        </is>
      </c>
      <c r="C74" s="6" t="n">
        <v>0</v>
      </c>
      <c r="D74" s="6" t="n">
        <v>0</v>
      </c>
    </row>
    <row r="75">
      <c r="A75" s="4" t="inlineStr">
        <is>
          <t>Ending balance at Dec. 31, 2021</t>
        </is>
      </c>
      <c r="C75" s="5" t="n">
        <v>0</v>
      </c>
      <c r="D75" s="5" t="n">
        <v>0</v>
      </c>
    </row>
    <row r="76">
      <c r="A76" s="4" t="inlineStr">
        <is>
          <t>Ending balance (in shares) at Dec. 31, 2021</t>
        </is>
      </c>
      <c r="E76" s="6" t="n">
        <v>92960066</v>
      </c>
    </row>
    <row r="77">
      <c r="A77" s="4" t="inlineStr">
        <is>
          <t>Ending balance at Dec. 31, 2021</t>
        </is>
      </c>
      <c r="B77" s="5" t="n">
        <v>73128</v>
      </c>
      <c r="E77" s="5" t="n">
        <v>1</v>
      </c>
      <c r="F77" s="5" t="n">
        <v>841255</v>
      </c>
      <c r="G77" s="5" t="n">
        <v>0</v>
      </c>
      <c r="H77" s="5" t="n">
        <v>-7681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6" t="n">
        <v>31213281</v>
      </c>
      <c r="C4" s="6" t="n">
        <v>20728286</v>
      </c>
      <c r="D4" s="6" t="n">
        <v>9961573</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6" t="n">
        <v>4131501</v>
      </c>
      <c r="C7" s="6" t="n">
        <v>5809376</v>
      </c>
      <c r="D7" s="6" t="n">
        <v>9171756</v>
      </c>
    </row>
    <row r="8">
      <c r="A8" s="4" t="inlineStr">
        <is>
          <t>Restricted stock units</t>
        </is>
      </c>
    </row>
    <row r="9">
      <c r="A9" s="3" t="inlineStr">
        <is>
          <t>Antidilutive Securities Excluded from Computation of Earnings Per Share [Line Items]</t>
        </is>
      </c>
    </row>
    <row r="10">
      <c r="A10" s="4" t="inlineStr">
        <is>
          <t>Antidilutive securities (in shares)</t>
        </is>
      </c>
      <c r="B10" s="6" t="n">
        <v>8187586</v>
      </c>
      <c r="C10" s="6" t="n">
        <v>5103727</v>
      </c>
      <c r="D10" s="6" t="n">
        <v>789817</v>
      </c>
    </row>
    <row r="11">
      <c r="A11" s="4" t="inlineStr">
        <is>
          <t>Estimated shares issuable under the Employee Stock Purchase Plan</t>
        </is>
      </c>
    </row>
    <row r="12">
      <c r="A12" s="3" t="inlineStr">
        <is>
          <t>Antidilutive Securities Excluded from Computation of Earnings Per Share [Line Items]</t>
        </is>
      </c>
    </row>
    <row r="13">
      <c r="A13" s="4" t="inlineStr">
        <is>
          <t>Antidilutive securities (in shares)</t>
        </is>
      </c>
      <c r="B13" s="6" t="n">
        <v>147871</v>
      </c>
      <c r="C13" s="6" t="n">
        <v>109729</v>
      </c>
      <c r="D13" s="6" t="n">
        <v>0</v>
      </c>
    </row>
    <row r="14">
      <c r="A14" s="4" t="inlineStr">
        <is>
          <t>Assumed conversion of the Convertible Senior Notes</t>
        </is>
      </c>
    </row>
    <row r="15">
      <c r="A15" s="3" t="inlineStr">
        <is>
          <t>Antidilutive Securities Excluded from Computation of Earnings Per Share [Line Items]</t>
        </is>
      </c>
    </row>
    <row r="16">
      <c r="A16" s="4" t="inlineStr">
        <is>
          <t>Antidilutive securities (in shares)</t>
        </is>
      </c>
      <c r="B16" s="6" t="n">
        <v>18746323</v>
      </c>
      <c r="C16" s="6" t="n">
        <v>9705454</v>
      </c>
      <c r="D1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 - Additional Informatio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Percentage of employee vested contributions</t>
        </is>
      </c>
      <c r="B4" s="4" t="inlineStr">
        <is>
          <t>25.00%</t>
        </is>
      </c>
    </row>
    <row r="5">
      <c r="A5" s="4" t="inlineStr">
        <is>
          <t>Defined contribution plan</t>
        </is>
      </c>
      <c r="B5" s="5" t="n">
        <v>1100</v>
      </c>
      <c r="C5" s="5" t="n">
        <v>800</v>
      </c>
      <c r="D5" s="5" t="n">
        <v>500</v>
      </c>
    </row>
    <row r="6">
      <c r="A6" s="4" t="inlineStr">
        <is>
          <t>Maximum</t>
        </is>
      </c>
    </row>
    <row r="7">
      <c r="A7" s="3" t="inlineStr">
        <is>
          <t>Defined Contribution Plan Disclosure [Line Items]</t>
        </is>
      </c>
    </row>
    <row r="8">
      <c r="A8" s="4" t="inlineStr">
        <is>
          <t>Employer discretionary contribution amount</t>
        </is>
      </c>
      <c r="B8"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Related Parties - Additional Information (Details) $ in Millions</t>
        </is>
      </c>
      <c r="B1" s="2" t="inlineStr">
        <is>
          <t>12 Months Ended</t>
        </is>
      </c>
    </row>
    <row r="2">
      <c r="B2" s="2" t="inlineStr">
        <is>
          <t>Dec. 31, 2019USD ($)</t>
        </is>
      </c>
    </row>
    <row r="3">
      <c r="A3" s="4" t="inlineStr">
        <is>
          <t>RealReal Foundation</t>
        </is>
      </c>
    </row>
    <row r="4">
      <c r="A4" s="3" t="inlineStr">
        <is>
          <t>Related Party Transaction [Line Items]</t>
        </is>
      </c>
    </row>
    <row r="5">
      <c r="A5" s="4" t="inlineStr">
        <is>
          <t>Donation to related party</t>
        </is>
      </c>
      <c r="B5" s="10" t="n">
        <v>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Redeemable Convertible Preferred Stock, Convertible Preferred Stock and Stockholders' Equity (Deficit) (Parenthetical) - USD ($) $ in Thousands</t>
        </is>
      </c>
      <c r="B1" s="2" t="inlineStr">
        <is>
          <t>12 Months Ended</t>
        </is>
      </c>
    </row>
    <row r="2">
      <c r="B2" s="2" t="inlineStr">
        <is>
          <t>Dec. 31, 2021</t>
        </is>
      </c>
      <c r="C2" s="2" t="inlineStr">
        <is>
          <t>Dec. 31, 2020</t>
        </is>
      </c>
      <c r="D2" s="2" t="inlineStr">
        <is>
          <t>Dec. 31, 2019</t>
        </is>
      </c>
    </row>
    <row r="3">
      <c r="A3" s="4" t="inlineStr">
        <is>
          <t>Issuance of stock, net of issuance costs</t>
        </is>
      </c>
      <c r="D3" s="5" t="n">
        <v>5333</v>
      </c>
    </row>
    <row r="4">
      <c r="A4" s="4" t="inlineStr">
        <is>
          <t>Other comprehensive income</t>
        </is>
      </c>
      <c r="B4" s="5" t="n">
        <v>-11</v>
      </c>
      <c r="C4" s="5" t="n">
        <v>4</v>
      </c>
      <c r="D4" s="6" t="n">
        <v>32</v>
      </c>
    </row>
    <row r="5">
      <c r="A5" s="4" t="inlineStr">
        <is>
          <t>Issuance of common stock upon exercise of options</t>
        </is>
      </c>
      <c r="B5" s="6" t="n">
        <v>6009</v>
      </c>
      <c r="C5" s="6" t="n">
        <v>8859</v>
      </c>
      <c r="D5" s="6" t="n">
        <v>2696</v>
      </c>
    </row>
    <row r="6">
      <c r="A6" s="4" t="inlineStr">
        <is>
          <t>Accumulated Other Comprehensive Income (Loss)</t>
        </is>
      </c>
    </row>
    <row r="7">
      <c r="A7" s="4" t="inlineStr">
        <is>
          <t>Other comprehensive income</t>
        </is>
      </c>
      <c r="B7" s="6" t="n">
        <v>-11</v>
      </c>
      <c r="C7" s="6" t="n">
        <v>4</v>
      </c>
      <c r="D7" s="6" t="n">
        <v>32</v>
      </c>
    </row>
    <row r="8">
      <c r="A8" s="4" t="inlineStr">
        <is>
          <t>Additional Paid-in Capital</t>
        </is>
      </c>
    </row>
    <row r="9">
      <c r="A9" s="4" t="inlineStr">
        <is>
          <t>Issuance of common stock upon exercise of options</t>
        </is>
      </c>
      <c r="B9" s="5" t="n">
        <v>6009</v>
      </c>
      <c r="C9" s="5" t="n">
        <v>8859</v>
      </c>
      <c r="D9" s="6" t="n">
        <v>2695</v>
      </c>
    </row>
    <row r="10">
      <c r="A10" s="4" t="inlineStr">
        <is>
          <t>Common Stock</t>
        </is>
      </c>
    </row>
    <row r="11">
      <c r="A11" s="4" t="inlineStr">
        <is>
          <t>Issuance of common stock upon exercise of options</t>
        </is>
      </c>
      <c r="D11" s="5" t="n">
        <v>1</v>
      </c>
    </row>
    <row r="12">
      <c r="A12" s="4" t="inlineStr">
        <is>
          <t>Issuance of common stock upon exercise of options (in shares)</t>
        </is>
      </c>
      <c r="B12" s="6" t="n">
        <v>1221365</v>
      </c>
      <c r="C12" s="6" t="n">
        <v>2604494</v>
      </c>
      <c r="D12" s="6" t="n">
        <v>1551313</v>
      </c>
    </row>
    <row r="13">
      <c r="A13" s="4" t="inlineStr">
        <is>
          <t>Series H Redeemable Convertible Preferred Stock</t>
        </is>
      </c>
    </row>
    <row r="14">
      <c r="A14" s="4" t="inlineStr">
        <is>
          <t>Stock issuance costs</t>
        </is>
      </c>
      <c r="D14" s="5" t="n">
        <v>166</v>
      </c>
    </row>
    <row r="15">
      <c r="A15" s="4" t="inlineStr">
        <is>
          <t>Series H Convertible Preferred Stock</t>
        </is>
      </c>
    </row>
    <row r="16">
      <c r="A16" s="4" t="inlineStr">
        <is>
          <t>Stock issuance costs</t>
        </is>
      </c>
      <c r="D16" s="5" t="n">
        <v>59</v>
      </c>
    </row>
    <row r="17">
      <c r="A17" s="4" t="inlineStr">
        <is>
          <t>Equity Component of Convertible Senior Notes</t>
        </is>
      </c>
    </row>
    <row r="18">
      <c r="A18" s="4" t="inlineStr">
        <is>
          <t>Equity component of convertible senior notes, issuance costs</t>
        </is>
      </c>
      <c r="B18" s="5" t="n">
        <v>767</v>
      </c>
      <c r="C18" s="5" t="n">
        <v>7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36107</v>
      </c>
      <c r="C4" s="5" t="n">
        <v>-175832</v>
      </c>
      <c r="D4" s="5" t="n">
        <v>-98429</v>
      </c>
    </row>
    <row r="5">
      <c r="A5" s="3" t="inlineStr">
        <is>
          <t>Adjustments to reconcile net loss to cash used in operating activities:</t>
        </is>
      </c>
    </row>
    <row r="6">
      <c r="A6" s="4" t="inlineStr">
        <is>
          <t>Depreciation and amortization</t>
        </is>
      </c>
      <c r="B6" s="6" t="n">
        <v>23531</v>
      </c>
      <c r="C6" s="6" t="n">
        <v>18845</v>
      </c>
      <c r="D6" s="6" t="n">
        <v>13408</v>
      </c>
    </row>
    <row r="7">
      <c r="A7" s="4" t="inlineStr">
        <is>
          <t>Stock-based compensation expense</t>
        </is>
      </c>
      <c r="B7" s="6" t="n">
        <v>48802</v>
      </c>
      <c r="C7" s="6" t="n">
        <v>24322</v>
      </c>
      <c r="D7" s="6" t="n">
        <v>7711</v>
      </c>
    </row>
    <row r="8">
      <c r="A8" s="4" t="inlineStr">
        <is>
          <t>Reduction of operating lease right-of-use assets</t>
        </is>
      </c>
      <c r="B8" s="6" t="n">
        <v>19439</v>
      </c>
      <c r="C8" s="6" t="n">
        <v>16062</v>
      </c>
      <c r="D8" s="6" t="n">
        <v>0</v>
      </c>
    </row>
    <row r="9">
      <c r="A9" s="4" t="inlineStr">
        <is>
          <t>Bad debt expense</t>
        </is>
      </c>
      <c r="B9" s="6" t="n">
        <v>1034</v>
      </c>
      <c r="C9" s="6" t="n">
        <v>903</v>
      </c>
      <c r="D9" s="6" t="n">
        <v>1371</v>
      </c>
    </row>
    <row r="10">
      <c r="A10" s="4" t="inlineStr">
        <is>
          <t>Compensation expense related to stock sales by current and former employees</t>
        </is>
      </c>
      <c r="B10" s="6" t="n">
        <v>0</v>
      </c>
      <c r="C10" s="6" t="n">
        <v>0</v>
      </c>
      <c r="D10" s="6" t="n">
        <v>819</v>
      </c>
    </row>
    <row r="11">
      <c r="A11" s="4" t="inlineStr">
        <is>
          <t>Change in fair value of convertible preferred stock warrant liability</t>
        </is>
      </c>
      <c r="B11" s="6" t="n">
        <v>0</v>
      </c>
      <c r="C11" s="6" t="n">
        <v>0</v>
      </c>
      <c r="D11" s="6" t="n">
        <v>2100</v>
      </c>
    </row>
    <row r="12">
      <c r="A12" s="4" t="inlineStr">
        <is>
          <t>Accrued interest on convertible notes</t>
        </is>
      </c>
      <c r="B12" s="6" t="n">
        <v>950</v>
      </c>
      <c r="C12" s="6" t="n">
        <v>216</v>
      </c>
      <c r="D12" s="6" t="n">
        <v>0</v>
      </c>
    </row>
    <row r="13">
      <c r="A13" s="4" t="inlineStr">
        <is>
          <t>Loss on retirement of property and equipment</t>
        </is>
      </c>
      <c r="B13" s="6" t="n">
        <v>546</v>
      </c>
      <c r="C13" s="6" t="n">
        <v>280</v>
      </c>
      <c r="D13" s="6" t="n">
        <v>0</v>
      </c>
    </row>
    <row r="14">
      <c r="A14" s="4" t="inlineStr">
        <is>
          <t>Accretion of debt discounts and issuance costs</t>
        </is>
      </c>
      <c r="B14" s="6" t="n">
        <v>13989</v>
      </c>
      <c r="C14" s="6" t="n">
        <v>2399</v>
      </c>
      <c r="D14" s="6" t="n">
        <v>11</v>
      </c>
    </row>
    <row r="15">
      <c r="A15" s="4" t="inlineStr">
        <is>
          <t>Other adjustments</t>
        </is>
      </c>
      <c r="B15" s="6" t="n">
        <v>10</v>
      </c>
      <c r="C15" s="6" t="n">
        <v>-86</v>
      </c>
      <c r="D15" s="6" t="n">
        <v>-226</v>
      </c>
    </row>
    <row r="16">
      <c r="A16" s="3" t="inlineStr">
        <is>
          <t>Changes in operating assets and liabilities:</t>
        </is>
      </c>
    </row>
    <row r="17">
      <c r="A17" s="4" t="inlineStr">
        <is>
          <t>Accounts receivable</t>
        </is>
      </c>
      <c r="B17" s="6" t="n">
        <v>-1588</v>
      </c>
      <c r="C17" s="6" t="n">
        <v>-337</v>
      </c>
      <c r="D17" s="6" t="n">
        <v>-1579</v>
      </c>
    </row>
    <row r="18">
      <c r="A18" s="4" t="inlineStr">
        <is>
          <t>Inventory, net</t>
        </is>
      </c>
      <c r="B18" s="6" t="n">
        <v>-28694</v>
      </c>
      <c r="C18" s="6" t="n">
        <v>-20405</v>
      </c>
      <c r="D18" s="6" t="n">
        <v>-11561</v>
      </c>
    </row>
    <row r="19">
      <c r="A19" s="4" t="inlineStr">
        <is>
          <t>Prepaid expenses and other current assets</t>
        </is>
      </c>
      <c r="B19" s="6" t="n">
        <v>-4009</v>
      </c>
      <c r="C19" s="6" t="n">
        <v>-3443</v>
      </c>
      <c r="D19" s="6" t="n">
        <v>-4108</v>
      </c>
    </row>
    <row r="20">
      <c r="A20" s="4" t="inlineStr">
        <is>
          <t>Other assets</t>
        </is>
      </c>
      <c r="B20" s="6" t="n">
        <v>-638</v>
      </c>
      <c r="C20" s="6" t="n">
        <v>548</v>
      </c>
      <c r="D20" s="6" t="n">
        <v>-1026</v>
      </c>
    </row>
    <row r="21">
      <c r="A21" s="4" t="inlineStr">
        <is>
          <t>Operating lease liability</t>
        </is>
      </c>
      <c r="B21" s="6" t="n">
        <v>-15285</v>
      </c>
      <c r="C21" s="6" t="n">
        <v>-12752</v>
      </c>
      <c r="D21" s="6" t="n">
        <v>0</v>
      </c>
    </row>
    <row r="22">
      <c r="A22" s="4" t="inlineStr">
        <is>
          <t>Accounts payable</t>
        </is>
      </c>
      <c r="B22" s="6" t="n">
        <v>-9989</v>
      </c>
      <c r="C22" s="6" t="n">
        <v>2800</v>
      </c>
      <c r="D22" s="6" t="n">
        <v>6010</v>
      </c>
    </row>
    <row r="23">
      <c r="A23" s="4" t="inlineStr">
        <is>
          <t>Accrued consignor payable</t>
        </is>
      </c>
      <c r="B23" s="6" t="n">
        <v>13989</v>
      </c>
      <c r="C23" s="6" t="n">
        <v>4233</v>
      </c>
      <c r="D23" s="6" t="n">
        <v>17561</v>
      </c>
    </row>
    <row r="24">
      <c r="A24" s="4" t="inlineStr">
        <is>
          <t>Other accrued and current liabilities</t>
        </is>
      </c>
      <c r="B24" s="6" t="n">
        <v>30922</v>
      </c>
      <c r="C24" s="6" t="n">
        <v>7994</v>
      </c>
      <c r="D24" s="6" t="n">
        <v>10686</v>
      </c>
    </row>
    <row r="25">
      <c r="A25" s="4" t="inlineStr">
        <is>
          <t>Other noncurrent liabilities</t>
        </is>
      </c>
      <c r="B25" s="6" t="n">
        <v>947</v>
      </c>
      <c r="C25" s="6" t="n">
        <v>-166</v>
      </c>
      <c r="D25" s="6" t="n">
        <v>2762</v>
      </c>
    </row>
    <row r="26">
      <c r="A26" s="4" t="inlineStr">
        <is>
          <t>Net cash used in operating activities</t>
        </is>
      </c>
      <c r="B26" s="6" t="n">
        <v>-142151</v>
      </c>
      <c r="C26" s="6" t="n">
        <v>-134419</v>
      </c>
      <c r="D26" s="6" t="n">
        <v>-54490</v>
      </c>
    </row>
    <row r="27">
      <c r="A27" s="3" t="inlineStr">
        <is>
          <t>Cash flow from investing activities:</t>
        </is>
      </c>
    </row>
    <row r="28">
      <c r="A28" s="4" t="inlineStr">
        <is>
          <t>Purchases of short-term investments</t>
        </is>
      </c>
      <c r="B28" s="6" t="n">
        <v>0</v>
      </c>
      <c r="C28" s="6" t="n">
        <v>-73280</v>
      </c>
      <c r="D28" s="6" t="n">
        <v>-220609</v>
      </c>
    </row>
    <row r="29">
      <c r="A29" s="4" t="inlineStr">
        <is>
          <t>Proceeds from maturities of short-term investments</t>
        </is>
      </c>
      <c r="B29" s="6" t="n">
        <v>4000</v>
      </c>
      <c r="C29" s="6" t="n">
        <v>278215</v>
      </c>
      <c r="D29" s="6" t="n">
        <v>39281</v>
      </c>
    </row>
    <row r="30">
      <c r="A30" s="4" t="inlineStr">
        <is>
          <t>Capitalized proprietary software development costs</t>
        </is>
      </c>
      <c r="B30" s="6" t="n">
        <v>-9967</v>
      </c>
      <c r="C30" s="6" t="n">
        <v>-8678</v>
      </c>
      <c r="D30" s="6" t="n">
        <v>-9267</v>
      </c>
    </row>
    <row r="31">
      <c r="A31" s="4" t="inlineStr">
        <is>
          <t>Purchases of property and equipment</t>
        </is>
      </c>
      <c r="B31" s="6" t="n">
        <v>-37470</v>
      </c>
      <c r="C31" s="6" t="n">
        <v>-18253</v>
      </c>
      <c r="D31" s="6" t="n">
        <v>-24761</v>
      </c>
    </row>
    <row r="32">
      <c r="A32" s="4" t="inlineStr">
        <is>
          <t>Net cash provided by (used in) investing activities</t>
        </is>
      </c>
      <c r="B32" s="6" t="n">
        <v>-43437</v>
      </c>
      <c r="C32" s="6" t="n">
        <v>178004</v>
      </c>
      <c r="D32" s="6" t="n">
        <v>-215356</v>
      </c>
    </row>
    <row r="33">
      <c r="A33" s="3" t="inlineStr">
        <is>
          <t>Cash flow from financing activities:</t>
        </is>
      </c>
    </row>
    <row r="34">
      <c r="A34" s="4" t="inlineStr">
        <is>
          <t>Proceeds from issuance of common stock in initial public offering, net of issuance costs</t>
        </is>
      </c>
      <c r="B34" s="6" t="n">
        <v>0</v>
      </c>
      <c r="C34" s="6" t="n">
        <v>0</v>
      </c>
      <c r="D34" s="6" t="n">
        <v>315541</v>
      </c>
    </row>
    <row r="35">
      <c r="A35" s="4" t="inlineStr">
        <is>
          <t>Proceeds from issuance of redeemable convertible preferred stock, net of issuance costs</t>
        </is>
      </c>
      <c r="B35" s="6" t="n">
        <v>0</v>
      </c>
      <c r="C35" s="6" t="n">
        <v>0</v>
      </c>
      <c r="D35" s="6" t="n">
        <v>43492</v>
      </c>
    </row>
    <row r="36">
      <c r="A36" s="4" t="inlineStr">
        <is>
          <t>Proceeds from issuance of convertible preferred stock, net of issuance costs</t>
        </is>
      </c>
      <c r="B36" s="6" t="n">
        <v>0</v>
      </c>
      <c r="C36" s="6" t="n">
        <v>0</v>
      </c>
      <c r="D36" s="6" t="n">
        <v>26283</v>
      </c>
    </row>
    <row r="37">
      <c r="A37" s="4" t="inlineStr">
        <is>
          <t>Proceeds from exercise of stock options and common stock warrants</t>
        </is>
      </c>
      <c r="B37" s="6" t="n">
        <v>6009</v>
      </c>
      <c r="C37" s="6" t="n">
        <v>8859</v>
      </c>
      <c r="D37" s="6" t="n">
        <v>2729</v>
      </c>
    </row>
    <row r="38">
      <c r="A38" s="4" t="inlineStr">
        <is>
          <t>Proceeds from issuance of stock in connection with the Employee Stock Purchase Program</t>
        </is>
      </c>
      <c r="B38" s="6" t="n">
        <v>2341</v>
      </c>
      <c r="C38" s="6" t="n">
        <v>972</v>
      </c>
      <c r="D38" s="6" t="n">
        <v>0</v>
      </c>
    </row>
    <row r="39">
      <c r="A39" s="4" t="inlineStr">
        <is>
          <t>Taxes paid related to restricted stock vesting</t>
        </is>
      </c>
      <c r="B39" s="6" t="n">
        <v>-5</v>
      </c>
      <c r="C39" s="6" t="n">
        <v>-748</v>
      </c>
      <c r="D39" s="6" t="n">
        <v>-130</v>
      </c>
    </row>
    <row r="40">
      <c r="A40" s="4" t="inlineStr">
        <is>
          <t>Repayment of debt</t>
        </is>
      </c>
      <c r="B40" s="6" t="n">
        <v>0</v>
      </c>
      <c r="C40" s="6" t="n">
        <v>0</v>
      </c>
      <c r="D40" s="6" t="n">
        <v>-9250</v>
      </c>
    </row>
    <row r="41">
      <c r="A41" s="4" t="inlineStr">
        <is>
          <t>Net cash provided by financing activities</t>
        </is>
      </c>
      <c r="B41" s="6" t="n">
        <v>252913</v>
      </c>
      <c r="C41" s="6" t="n">
        <v>152815</v>
      </c>
      <c r="D41" s="6" t="n">
        <v>378665</v>
      </c>
    </row>
    <row r="42">
      <c r="A42" s="4" t="inlineStr">
        <is>
          <t>Net increase in cash, cash equivalents and restricted cash</t>
        </is>
      </c>
      <c r="B42" s="6" t="n">
        <v>67325</v>
      </c>
      <c r="C42" s="6" t="n">
        <v>196400</v>
      </c>
      <c r="D42" s="6" t="n">
        <v>108819</v>
      </c>
    </row>
    <row r="43">
      <c r="A43" s="3" t="inlineStr">
        <is>
          <t>Cash, cash equivalents, and restricted cash</t>
        </is>
      </c>
    </row>
    <row r="44">
      <c r="A44" s="4" t="inlineStr">
        <is>
          <t>Beginning of period</t>
        </is>
      </c>
      <c r="B44" s="6" t="n">
        <v>350846</v>
      </c>
      <c r="C44" s="6" t="n">
        <v>154446</v>
      </c>
      <c r="D44" s="6" t="n">
        <v>45627</v>
      </c>
    </row>
    <row r="45">
      <c r="A45" s="4" t="inlineStr">
        <is>
          <t>End of period</t>
        </is>
      </c>
      <c r="B45" s="6" t="n">
        <v>418171</v>
      </c>
      <c r="C45" s="6" t="n">
        <v>350846</v>
      </c>
      <c r="D45" s="6" t="n">
        <v>154446</v>
      </c>
    </row>
    <row r="46">
      <c r="A46" s="3" t="inlineStr">
        <is>
          <t>Supplemental disclosures of cash flow information</t>
        </is>
      </c>
    </row>
    <row r="47">
      <c r="A47" s="4" t="inlineStr">
        <is>
          <t>Cash paid for interest</t>
        </is>
      </c>
      <c r="B47" s="6" t="n">
        <v>6584</v>
      </c>
      <c r="C47" s="6" t="n">
        <v>11</v>
      </c>
      <c r="D47" s="6" t="n">
        <v>553</v>
      </c>
    </row>
    <row r="48">
      <c r="A48" s="4" t="inlineStr">
        <is>
          <t>Cash paid for income taxes</t>
        </is>
      </c>
      <c r="B48" s="6" t="n">
        <v>94</v>
      </c>
      <c r="C48" s="6" t="n">
        <v>90</v>
      </c>
      <c r="D48" s="6" t="n">
        <v>102</v>
      </c>
    </row>
    <row r="49">
      <c r="A49" s="3" t="inlineStr">
        <is>
          <t>Supplemental disclosures of non-cash investing and financing activities</t>
        </is>
      </c>
    </row>
    <row r="50">
      <c r="A50" s="4" t="inlineStr">
        <is>
          <t>Accretion of redeemable convertible preferred stock to redemption value</t>
        </is>
      </c>
      <c r="B50" s="6" t="n">
        <v>0</v>
      </c>
      <c r="C50" s="6" t="n">
        <v>0</v>
      </c>
      <c r="D50" s="6" t="n">
        <v>3355</v>
      </c>
    </row>
    <row r="51">
      <c r="A51" s="4" t="inlineStr">
        <is>
          <t>Purchases of property and equipment included in accounts payable and other accrued and current liabilities</t>
        </is>
      </c>
      <c r="B51" s="6" t="n">
        <v>1922</v>
      </c>
      <c r="C51" s="6" t="n">
        <v>2638</v>
      </c>
      <c r="D51" s="6" t="n">
        <v>4878</v>
      </c>
    </row>
    <row r="52">
      <c r="A52" s="4" t="inlineStr">
        <is>
          <t>Purchases of capitalized proprietary software development costs included in accounts payable and other accrued and current liabilities</t>
        </is>
      </c>
      <c r="B52" s="6" t="n">
        <v>1647</v>
      </c>
      <c r="C52" s="6" t="n">
        <v>338</v>
      </c>
      <c r="D52" s="6" t="n">
        <v>0</v>
      </c>
    </row>
    <row r="53">
      <c r="A53" s="4" t="inlineStr">
        <is>
          <t>Reclassification of deferred offering costs</t>
        </is>
      </c>
      <c r="B53" s="6" t="n">
        <v>0</v>
      </c>
      <c r="C53" s="6" t="n">
        <v>0</v>
      </c>
      <c r="D53" s="6" t="n">
        <v>5333</v>
      </c>
    </row>
    <row r="54">
      <c r="A54" s="4" t="inlineStr">
        <is>
          <t>Conversion of convertible preferred stock warrants in connection with IPO</t>
        </is>
      </c>
      <c r="B54" s="6" t="n">
        <v>0</v>
      </c>
      <c r="C54" s="6" t="n">
        <v>0</v>
      </c>
      <c r="D54" s="6" t="n">
        <v>2710</v>
      </c>
    </row>
    <row r="55">
      <c r="A55" s="4" t="inlineStr">
        <is>
          <t>Issuance costs associated with issuance of convertible senior notes included in other accrued and current liabilities</t>
        </is>
      </c>
      <c r="B55" s="6" t="n">
        <v>0</v>
      </c>
      <c r="C55" s="6" t="n">
        <v>469</v>
      </c>
      <c r="D55" s="6" t="n">
        <v>0</v>
      </c>
    </row>
    <row r="56">
      <c r="A56" s="4" t="inlineStr">
        <is>
          <t>Stock-based compensation capitalized to proprietary software development costs</t>
        </is>
      </c>
      <c r="B56" s="6" t="n">
        <v>1444</v>
      </c>
      <c r="C56" s="6" t="n">
        <v>0</v>
      </c>
      <c r="D56" s="6" t="n">
        <v>0</v>
      </c>
    </row>
    <row r="57">
      <c r="A57" s="4" t="inlineStr">
        <is>
          <t>Tax withholding liability for restricted stock</t>
        </is>
      </c>
      <c r="B57" s="6" t="n">
        <v>3</v>
      </c>
      <c r="C57" s="6" t="n">
        <v>0</v>
      </c>
      <c r="D57" s="6" t="n">
        <v>0</v>
      </c>
    </row>
    <row r="58">
      <c r="A58" s="4" t="inlineStr">
        <is>
          <t>2025 Convertible senior notes</t>
        </is>
      </c>
    </row>
    <row r="59">
      <c r="A59" s="3" t="inlineStr">
        <is>
          <t>Cash flow from financing activities:</t>
        </is>
      </c>
    </row>
    <row r="60">
      <c r="A60" s="4" t="inlineStr">
        <is>
          <t>Proceeds from issuance of convertible senior notes, net of issuance costs</t>
        </is>
      </c>
      <c r="B60" s="6" t="n">
        <v>0</v>
      </c>
      <c r="C60" s="6" t="n">
        <v>166278</v>
      </c>
      <c r="D60" s="6" t="n">
        <v>0</v>
      </c>
    </row>
    <row r="61">
      <c r="A61" s="4" t="inlineStr">
        <is>
          <t>Purchase of capped calls</t>
        </is>
      </c>
      <c r="B61" s="6" t="n">
        <v>0</v>
      </c>
      <c r="C61" s="6" t="n">
        <v>-22546</v>
      </c>
      <c r="D61" s="6" t="n">
        <v>0</v>
      </c>
    </row>
    <row r="62">
      <c r="A62" s="4" t="inlineStr">
        <is>
          <t>2028 Convertible senior notes</t>
        </is>
      </c>
    </row>
    <row r="63">
      <c r="A63" s="3" t="inlineStr">
        <is>
          <t>Cash flow from financing activities:</t>
        </is>
      </c>
    </row>
    <row r="64">
      <c r="A64" s="4" t="inlineStr">
        <is>
          <t>Proceeds from issuance of convertible senior notes, net of issuance costs</t>
        </is>
      </c>
      <c r="B64" s="6" t="n">
        <v>278234</v>
      </c>
      <c r="C64" s="6" t="n">
        <v>0</v>
      </c>
      <c r="D64" s="6" t="n">
        <v>0</v>
      </c>
    </row>
    <row r="65">
      <c r="A65" s="4" t="inlineStr">
        <is>
          <t>Purchase of capped calls</t>
        </is>
      </c>
      <c r="B65" s="6" t="n">
        <v>-33666</v>
      </c>
      <c r="C65" s="6" t="n">
        <v>0</v>
      </c>
      <c r="D65" s="6" t="n">
        <v>0</v>
      </c>
    </row>
    <row r="66">
      <c r="A66" s="4" t="inlineStr">
        <is>
          <t>Redeemable Convertible Preferred Stock</t>
        </is>
      </c>
    </row>
    <row r="67">
      <c r="A67" s="3" t="inlineStr">
        <is>
          <t>Supplemental disclosures of non-cash investing and financing activities</t>
        </is>
      </c>
    </row>
    <row r="68">
      <c r="A68" s="4" t="inlineStr">
        <is>
          <t>Conversion of convertible stock in connection with IPO</t>
        </is>
      </c>
      <c r="B68" s="6" t="n">
        <v>0</v>
      </c>
      <c r="C68" s="6" t="n">
        <v>0</v>
      </c>
      <c r="D68" s="6" t="n">
        <v>198228</v>
      </c>
    </row>
    <row r="69">
      <c r="A69" s="4" t="inlineStr">
        <is>
          <t>Convertible Preferred Stock</t>
        </is>
      </c>
    </row>
    <row r="70">
      <c r="A70" s="3" t="inlineStr">
        <is>
          <t>Supplemental disclosures of non-cash investing and financing activities</t>
        </is>
      </c>
    </row>
    <row r="71">
      <c r="A71" s="4" t="inlineStr">
        <is>
          <t>Conversion of convertible stock in connection with IPO</t>
        </is>
      </c>
      <c r="B71" s="5" t="n">
        <v>0</v>
      </c>
      <c r="C71" s="5" t="n">
        <v>0</v>
      </c>
      <c r="D71" s="5" t="n">
        <v>1691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3:22Z</dcterms:created>
  <dcterms:modified xmlns:dcterms="http://purl.org/dc/terms/" xmlns:xsi="http://www.w3.org/2001/XMLSchema-instance" xsi:type="dcterms:W3CDTF">2022-02-28T21:13:22Z</dcterms:modified>
</cp:coreProperties>
</file>